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tructure" sheetId="11" r:id="rId11"/>
    <s:sheet name="Business Combinations" sheetId="12" r:id="rId12"/>
    <s:sheet name="Debt" sheetId="13" r:id="rId13"/>
    <s:sheet name="Income Taxes" sheetId="14" r:id="rId14"/>
    <s:sheet name="Subsequent Events" sheetId="15" r:id="rId15"/>
    <s:sheet name="Basis of Presentation and Sum16" sheetId="16" r:id="rId16"/>
    <s:sheet name="Basis of Presentation and Sum17" sheetId="17" r:id="rId17"/>
    <s:sheet name="Business Combinations (Tables)" sheetId="18" r:id="rId18"/>
    <s:sheet name="Debt (Tables)" sheetId="19" r:id="rId19"/>
    <s:sheet name="Income Taxes (Tables)" sheetId="20" r:id="rId20"/>
    <s:sheet name="Basis of Presentation and Sum21" sheetId="21" r:id="rId21"/>
    <s:sheet name="Basis of Presentation and Sum22" sheetId="22" r:id="rId22"/>
    <s:sheet name="Going Concern (Details Narrativ" sheetId="23" r:id="rId23"/>
    <s:sheet name="Related Party Transactions (Det" sheetId="24" r:id="rId24"/>
    <s:sheet name="Capital Structure (Details Narr" sheetId="25" r:id="rId25"/>
    <s:sheet name="Business Combinations (Details)" sheetId="26" r:id="rId26"/>
    <s:sheet name="Business Combinations (Details " sheetId="27" r:id="rId27"/>
    <s:sheet name="Debt (Details)" sheetId="28" r:id="rId28"/>
    <s:sheet name="Debt (Details 1)" sheetId="29" r:id="rId29"/>
    <s:sheet name="Debt (Details 2)" sheetId="30" r:id="rId30"/>
    <s:sheet name="Debt (Details 3)" sheetId="31" r:id="rId31"/>
    <s:sheet name="Debt (Details Narrative)" sheetId="32" r:id="rId32"/>
    <s:sheet name="Income Taxes (Details)" sheetId="33" r:id="rId33"/>
  </s:sheets>
  <s:definedNames/>
  <s:calcPr calcId="124519" calcMode="auto" fullCalcOnLoad="1"/>
</s:workbook>
</file>

<file path=xl/sharedStrings.xml><?xml version="1.0" encoding="utf-8"?>
<sst xmlns="http://schemas.openxmlformats.org/spreadsheetml/2006/main" uniqueCount="284">
  <si>
    <t>Document and Entity Information - USD ($)</t>
  </si>
  <si>
    <t>12 Months Ended</t>
  </si>
  <si>
    <t>Dec. 31, 2015</t>
  </si>
  <si>
    <t>Jun. 30, 2016</t>
  </si>
  <si>
    <t>Jun. 30, 2015</t>
  </si>
  <si>
    <t>Document And Entity Information</t>
  </si>
  <si>
    <t>Entity Registrant Name</t>
  </si>
  <si>
    <t>TAUTACHROM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Total current assets</t>
  </si>
  <si>
    <t>TOTAL ASSETS</t>
  </si>
  <si>
    <t>LIABILITIES</t>
  </si>
  <si>
    <t>Accounts payable and accrued expenses</t>
  </si>
  <si>
    <t>Bank overdraft</t>
  </si>
  <si>
    <t xml:space="preserve"> </t>
  </si>
  <si>
    <t>Accounts payable - related party</t>
  </si>
  <si>
    <t>Accrued interest - related party</t>
  </si>
  <si>
    <t>Loans from related parties</t>
  </si>
  <si>
    <t>Convertible note payable, related party</t>
  </si>
  <si>
    <t>Short-term convertible notes payable</t>
  </si>
  <si>
    <t>Short-term notes payable</t>
  </si>
  <si>
    <t>Derivative liability</t>
  </si>
  <si>
    <t>Total current liabilities</t>
  </si>
  <si>
    <t>Long-term convertible notes payable, net of discounts of $5,052 and zero, respectively</t>
  </si>
  <si>
    <t>Total non-current liabilities</t>
  </si>
  <si>
    <t>TOTAL LIABILITIES</t>
  </si>
  <si>
    <t>STOCKHOLDERS' EQUITY (DEFICIT)</t>
  </si>
  <si>
    <t>Common stock, $0.00001 par value. Four billion shares authorized. 2,987,633,430 and 1,184,906,041 issued and outstanding at December 31, 2015 and 2014</t>
  </si>
  <si>
    <t>Additional paid in capital</t>
  </si>
  <si>
    <t>Accumulated deficit</t>
  </si>
  <si>
    <t>Effect of foreign currency translation</t>
  </si>
  <si>
    <t>TOTAL STOCKHOLDERS' DEFICIT</t>
  </si>
  <si>
    <t>TOTAL LIABILITIES AND STOCKHOLDERS' DEFICIT</t>
  </si>
  <si>
    <t>CONSOLIDATED BALANCE SHEETS (Parenthetical) - USD ($)</t>
  </si>
  <si>
    <t>Long-term convertible notes payable</t>
  </si>
  <si>
    <t>STOCKHOLDERS' DEFICIT</t>
  </si>
  <si>
    <t>Common stock, par value</t>
  </si>
  <si>
    <t>Common stock, shares authorized</t>
  </si>
  <si>
    <t>Common stock, shares issued</t>
  </si>
  <si>
    <t>Common stock, shares outstanding</t>
  </si>
  <si>
    <t>CONSOLIDATED STATEMENTS OF OPERATIONS - USD ($)</t>
  </si>
  <si>
    <t>OPERATING EXPENSES</t>
  </si>
  <si>
    <t>Depreciation</t>
  </si>
  <si>
    <t>OTHER INCOME / (EXPENSE)</t>
  </si>
  <si>
    <t>Interest expense</t>
  </si>
  <si>
    <t>Change in fair value of derivative</t>
  </si>
  <si>
    <t>Net loss</t>
  </si>
  <si>
    <t>Effect of foreign currency exchange</t>
  </si>
  <si>
    <t>Net comprehensive loss</t>
  </si>
  <si>
    <t>Net loss per common share - basic and diluted</t>
  </si>
  <si>
    <t>Weighted average shares outstanding</t>
  </si>
  <si>
    <t>Successor [Member]</t>
  </si>
  <si>
    <t>General and administrative</t>
  </si>
  <si>
    <t>Total operating expenses</t>
  </si>
  <si>
    <t>Operating loss</t>
  </si>
  <si>
    <t>Total other</t>
  </si>
  <si>
    <t>Predecessor [Member]</t>
  </si>
  <si>
    <t>CONSOLIDATED STATEMENT OF CHANGES IN STOCKHOLDERS' EQUITY (DEFICIT) - USD ($)</t>
  </si>
  <si>
    <t>Common Stock</t>
  </si>
  <si>
    <t>Additional Paid-In Capital</t>
  </si>
  <si>
    <t>Other Comprehensive Income (Loss)</t>
  </si>
  <si>
    <t>Stock Payable</t>
  </si>
  <si>
    <t>Accumulated Deficit</t>
  </si>
  <si>
    <t>Total</t>
  </si>
  <si>
    <t>Beginning Balance, Shares at Dec. 31, 2013</t>
  </si>
  <si>
    <t>Beginning Balance, Amount at Dec. 31, 2013</t>
  </si>
  <si>
    <t>Shares issued for cash, net of issue costs, Shares</t>
  </si>
  <si>
    <t>Shares issued for cash, net of issue costs, Amount</t>
  </si>
  <si>
    <t>Accrual of stock for services</t>
  </si>
  <si>
    <t>Shares issued for services, Shares</t>
  </si>
  <si>
    <t>Shares issued for services, Amount</t>
  </si>
  <si>
    <t>Imputed interest</t>
  </si>
  <si>
    <t>Effect of reverse merger, May 21, 2015, Shares</t>
  </si>
  <si>
    <t>Effect of reverse merger, May 21, 2015, Amount</t>
  </si>
  <si>
    <t>Beneficial conversion feature of convertible notes</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Net Loss</t>
  </si>
  <si>
    <t>Depreciation expense</t>
  </si>
  <si>
    <t>Stock-based compensation</t>
  </si>
  <si>
    <t>Amortization of discounts on convertible notes</t>
  </si>
  <si>
    <t>Changes in operating assets and liabilities:</t>
  </si>
  <si>
    <t>Net cash used in operating activities</t>
  </si>
  <si>
    <t>CASH FLOWS FROM INVESTING ACTIVITIES</t>
  </si>
  <si>
    <t>Property, plant and equipment disposals</t>
  </si>
  <si>
    <t>Cash acquired in reverse merger</t>
  </si>
  <si>
    <t>Net cash used in investing activities</t>
  </si>
  <si>
    <t>CASH FLOWS FROM FINANCING ACTIVITIES</t>
  </si>
  <si>
    <t>Proceeds from the sale of common stock</t>
  </si>
  <si>
    <t>Proceeds from convertible notes payable</t>
  </si>
  <si>
    <t>Proceeds from notes payable, related parties</t>
  </si>
  <si>
    <t>Principal payments on notes payable, related parties</t>
  </si>
  <si>
    <t>Proceeds from notes payable</t>
  </si>
  <si>
    <t>Principal payments on related-party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 due to derivative</t>
  </si>
  <si>
    <t>Beneficial conversion feature</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he Division operates in the internet applications
space, a space uniquely able to embrace fast growing and novel business. The iPhone, Google, Facebook, Amazon, Twitter, Android,
Uber and numerous other examples are reminders of the ability of the internet applications space to surprise us with the arrival
seemingly from out of nowhere- of wholly new business universes. Click is developing a system branded "KlickZie"
aimed at turning smartphones, including iPhones, Android phones and other smartphones, into trustable imagers and advanced communicators.
Trustable imagers means that the pictures and videos can be trusted to be the original, untampered, un-Photoshopped pictures and
videos made by the smartphone. Advanced communicators means that the pictures and videos can be used as living, trusted portals
to communicate with others. The KlickZie system concept consists of downloadable
software able to securitize the imaging process in the smartphone, together with an advanced cloud system to authenticate KlickZie
pictures and videos and to make possible imagery based communication among people who happen upon KlickZie pictures and videos.</t>
  </si>
  <si>
    <t>Basis of Presentation and Summary of Significant Accounting Policies</t>
  </si>
  <si>
    <t>Note 2 - Basis of Presentation and Summary of Significant Accounting Policies</t>
  </si>
  <si>
    <t>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Roadships Holdings, Inc. and its wholly owned subsidiarie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5 and 2014.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December 31, 2015 and 2014, we had $3,648 and $500 Australian Dollars, respectively ($2,657 and $407 US Dollars,
respectively) deposited into Australian banks.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5 on a recurring basis:
Level 1 Level 2 Level 3 Total Gains (Losses)
Accounts payable and accrued expenses $ 181,275 $ - $ - $ -
Bank overdraft 89 - - -
Accounts payable - related party 722 - - -
Accrued interest - related party 6,637 - - -
Loans from related parties 80,108 - - -
Convertible note payable, related party 22,160 - - -
Short-term convertible notes payable 409,456 - - -
Short-term notes payable 16,025 - - -
Derivative liability - - 23,812 (17,882 )
Long-term convertible notes payable 110,000 - - -
Discounts on long-term convertible notes payable (5,052 )
TOTAL LIABILITIES $ 821,420 $ - $ 23,812 $ (17,882 ) The following table presents assets and liabilities
that were measured and recognized at fair value as of December 31, 2014 on a recurring basis:
Level 1 Level 2 Level 3
Total Gains (Losses)
Accounts payable and accrued expenses $ 5,016 $ - $ - $ -
Convertible note payable, related party 23,500 - - -
TOTAL LIABILITIES $ 28,516 $ - $ - $ -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15 and 2014. Recent Accounting Pronouncements On November 2014, The Financial Accounting
Standards Board (FASB) issued Accounting Standard Update No. 2014-16 Derivatives and Hedging (Topic 815): Determining
Whether the Host Contract in a Hybrid Financial Instrument Issued in the Form of a Share Is More Akin to Debt or to Equity On November 2014, The Financial Accounting
Standards Board (FASB) issued Accounting Standard Update No. 2014-17 Business Combinations (Topic 805): Pushdown Accounting On August 2014, The Financial Accounting Standards
Board (FASB) issued Accounting Standard Update No. 2014-15, Presentation of Financial Statements  Going Concerns In June 2014, the Financial Accounting Standards
Board ("FASB") issued Accounting Standards Update ("ASU") 2014-10 - Development Stage Entitie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The adoption of these standards is not expected
to have a material impact on our financial position or results of operations.</t>
  </si>
  <si>
    <t>Going Concern</t>
  </si>
  <si>
    <t>Note 3 - Going Concern</t>
  </si>
  <si>
    <t>The accompanying financial statements have
been prepared assuming that the Company will continue as a going concern. As shown in the accompanying financial statements, we
had negative cash flows from operations of $366,403 and $23,249 for the years ended December 31, 2015 and 2014, respectively, recurring
losses, and negative working capital at December 31, 2015 and 2014.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si>
  <si>
    <t>Related Party Transactions</t>
  </si>
  <si>
    <t>Note 4 - Related Party Transactions</t>
  </si>
  <si>
    <t>For the years ended December 31, 2015 and 2014,
we had the following transactions with the Twenty Second Trust (the "Trust"), the trustee of whom is Tamara Nugent, the
wife of our major shareholder and former Chief Executive Officer, Micheal Nugent:
· We received $5,408 and $68,023, respectively, in cash loans to pay operating expenses and repaid $162,918 and $11,844, respectively, in principal.
· We accrued $4,329 and $1,819, respectively, in interest payable to the Trust and paid $1,571 and $1,796, respectively, in interest payments.
·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According to our agreement with Mr. Nugent,
we accrue interest on all unpaid amounts at 5%. Principal and interest are callable at any time. If principal and interest are
called and not repaid, the loan is considered in default after which interest is accrued at 10%. The outstanding balance at December 31, 2015
is $80,108 and $6,637, respectively, for principal and interest to the Twenty Second Trust, which includes the $98,281 in the following
paragraph and the related interest payable. On December 9, 2014, we redeemed 39,312 shares
of Series B Convertible Preferred Stock issued in 2013 to our then Chief Executive Officer, by issuing a promissory note in the
amount of $98,281. The promissory note is due December 31, 2015 and bears interest at 5% (see Note 5). Through December 31, 2015,
we have accrued $4,920 in interest and have paid no interest or principal payments. On May 5, 2013 (and on August 8, 2013 with
an enlargement amendment) the Company entered into a no interest demand-loan agreement with our current Chairman, Jon N Leonard
("Jon") under which the Company may borrow such money from Jon as Jon in his sole discretion is willing to loan. Under
this agreement and its enlargement amendment (an amendment enlarging the amount of money that can be borrowed) the Company borrowed
$28,000 from Jon between May 30, 2013 and October 31, 2013, and repaid Jon $3,500 of the $28,000 in cash between December 11, 2013
and December 31, 2013, leaving an unpaid balance on this note of $24,500 at December 31, 2013. On August 28, 2014, the Company
repaid in cash an additional $1,000 on the note, and on January 5, 2015, an additional principal payment was made in the amount
of $1,500. A loan of $160 was added to this loan during the year ended December 31, 2015 for expenses paid by Dr. Leonard on the
company's behalf. The outstanding loan amount at December 31, 2015 is $22,160. The terms of the note provide that at the Company's
option, the Company may make repayments in stock, at a fixed share price of $1.00 per share. Also, because this loan is a no interest
loan an imputed interest expense of $1,767 and $1,920 was recorded as additional paid-in capital for the years ended December 31,
2015 and 2014, respectively. The Company evaluated Dr. Leonard's note for the existence of a beneficial conversion feature and
determined that none existed.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On August 9, 2015, we issued a $5,000 convertible
promissory note to the brother of our Board Chairman and Chief Executive Officer in return for cash. The terms of this note are
provided in Note 7, subheading "Convertible Notes Payable".</t>
  </si>
  <si>
    <t>Capital Structure</t>
  </si>
  <si>
    <t>Note 5 - Capital Structure</t>
  </si>
  <si>
    <t>Common Stock At December 31, 2014, we had 1,184,906,041
common shares issued and outstanding from a total of four billion authorized. On April 20, 2015, the Registrant and Tamara
Nugent, as trustee for Twenty Second Trust, entered into a Common Stock Repurchase Agreement whereby the Trust agreed to sell 1,796,571,210
shares of the our common stock to the Company in exchange for the sum of $17,966 in the form a promissory note. During the year ended December 31, 2015, we
issued 6,156,179 shares for services to several consultants according to our agreements with them. We valued these shares at the
pre-merger valuation which was based on private equity raises done in 2013 and 2014 ($0.012 per share) and recorded an increase
in Capital Stock and Additional Paid in Capital of $73,601. Included in these shares were shares promised and accrued for before
December 31, 2014. We therefore reduced Common Stock Payable by $26,667 to zero. On May 21, 2015, we issued 1,796,571,210 common
shares to the shareholders of Click Evidence, Inc. in exchange for all the issued and outstanding shares of that Company (see Note
6), effecting the merger between Click and Roadships. Series A Convertible Preferred Stock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On March 12, 2013, the Company issued 1 share
of Series A Convertible Preferred Stock and 39,312 shares of Series B Convertible Preferred Stock to our Chief Executive Officer,
Micheal Nugent, in exchange for a reduction of debt in the amount of $98,281. The value assigned to the preferred shares was derived
from a model generated by an independent valuation expert that specializes in valuing equity instruments with no quoted markets.
The Company recorded increases to Preferred Stock and Additional Paid in Capital collectively of $1,598,110, a reduction in debt
of $98,281 and a loss on conversion of $1,499,829. On December 9, 2014, we redeemed the 39,312
shares of Series B Convertible Preferred Stock issued in 2013 to our Chief Executive Officer, by issuing a promissory note in the
amount of $98,281. The promissory note is due December 31, 2015 and bears interest at 5%. We valued the shares at their fair values
on the date of their conversion to this promissory note and valued the shares at $2,914,843. Because the transaction was with a
related party, we recorded the removal of the Series B shares by recording a liability in the amount of $98,281, and reducing the
par value of the shares and Additional Paid in Capital by $4 and $98,277, respectively, recording no gain on the conversion. Imputed Interest Several of our loans made in our Australian
subsidiary were made without any nominal interest. As such, we imputed interest at 8% to these loans, crediting Additional Paid
in Capital and charging Interest Expense. For the year ended December 31, 2015 and 2014, these amounted to $7,501 and $1,920, respectively. Beneficial Conversion Features of Convertible
Promissory Notes During the year ended December 31, 2015, we
borrowed $425,788 from 87 accredited investors in Australia (see Note 6) which contained features allowing the holder to convert
the principal and accumulated interest into common stock. We evaluated these notes for beneficial conversion features and calculated
a value of $405,954, all of which has been immediately expensed as interest expense as the notes are due on demand. Short-term convertible notes payable During the year ended December 31, 2015, we
borrowed $425,788 from 87 accredited investors in Australia. Of this amount, $336,215 was acquired after the reverse merger (see
Note 6). The remainder was prior to the reverse merger, was included as part of that transaction and as such, is not included in
the financing section of the Statement of Cash Flows. These promissory notes can be converted into
shares of our common stock at the rate of $0.01 per share (the aggregate of which shares convertible is 56,213,300). These notes
are callable by the makers at any time and accrue interest at 5%. For the year ended December 31, 2015, we accrued $4,511 of interest
on these notes and made no interest payments. We evaluated these notes for beneficial conversion features and calculated a value
of $405,954, all of which has been immediately expensed as interest expense as the notes are due on demand. Options Awards On July 2, 2012, we granted 10 million options
to purchase our common stock to each of our Chief Executive and Chief Financial Officers (20 million total) of which 5 million
each vest immediately (10 million total). In addition to the 10 million options vesting
in 2012, 10 million options vested as follows:
· 5 million options to our Chief Financial Officer vested on April 19, 2013.
· 5 million options to our Chief Executive Officer vested on July 2, 2013. All 20 million of these options expired during
the year ended December 31, 2014.</t>
  </si>
  <si>
    <t>Business Combinations</t>
  </si>
  <si>
    <t>Note 6 - Business Combination</t>
  </si>
  <si>
    <t>Acquisition of Click Evidence, Inc. On May 21, 2015, we acquired all the issued
and outstanding shares of Click Evidence, Inc. ("Click"), an emerging growth company existing under the laws of the State
of Arizona that has developed and owns a patent pending trustable imaging technology for smartphones. Under the terms of the Acquisition,
we issued 1,796,571,209 shares of our common stock from treasury in exchange for 14,239,705 shares of Click common stock. As a
result of the Acquisition, Click has become a wholly-owned subsidiary of the Registrant. The Roadships shares were issued by the Registrant
at a deemed price of $0.0012 per share to 16 Click shareholders (the "Click Shareholders") on the basis of 83.644 Roadships
shares for each of the issued and then outstanding Click Shares. The number of Roadships shares issued for the Click Shares was
determined by negotiation between the parties to the Acquisition and was approved by our board of directors as being fair and in
the best interest of the Registrant. As a result of the issuance of the Roadships
shares, Dr. Jon N. Leonard, the President, Chief Executive Officer and a director of Click, has acquired sole voting and investment
control over 1,387,829,545 shares of Roadships' common stock, representing 46.4% voting control of the Registrant. At the time
of the Acquisition, Dr. Leonard directly owned 10,000,000 Click Shares and had sole voting and investment control over a further
1,000,000 Click Shares. We deemed the transaction a reverse merger
and recorded no goodwill. Assets and liabilities of Click Evidence are
as follows:
Fair value of assets and liabilities obtained from Click Evidence
Cash $ 10,597
Other current assets 2,000
Shareholder note payable (22,000 )
Net liabilities acquired $ (9,403 ) Upon merging the two companies, we closed
all historical operating results prior to the reverse merger date of May 21, 2015 of Roadships and consolidated subsidiaries to
Additional Paid in Capital. Operating results and cash flows and historical equity presented in this report and subsequent reports
will be that of Click Evidence, Inc. A summary of pro-forma financial information
for the years ended December 31, 2014 and 2013 are as follows:
Year Ended December 31,
2014 2013
Total assets $ 32,072 $ 26,746
Total liabilities 260,133 83,039
Total stockholders' deficit (228,061 ) (56,293 )
Net loss (311,477 ) (27,286,649 )
Other comprehensive income (loss) 6,423 (11,325 )
Net comprehensive loss (305,054 ) (27,297,974 )
Weighted average shares outstanding (basic and diluted) 2,987,633,430 2,412,838,909
Net loss per share (basic and diluted) (0.00 ) (0.01 ) Sale of Roadships Holdings' Assets On September 18, 2015, we entered into an agreement
with Novagen Ingenium Inc, a Nevada corporation ("Novagen") under which we agreed to sell to Novagen all of the transportation
assets of Roadships which had, at the time of the exchange, carrying values of zero, for 2,000,000 shares of Novagen common stock.
Shares of Novagen's common stock are quoted under the symbol "NOVZ" on the OTC Pink operated by OTC Markets Group, Inc.
Novagen's controlling shareholder is Micheal Nugent who is on our Board of Directors and is a major shareholder. Since the shares
represent a transaction with a related party, we recorded the value of these shares at zero. The description of the terms and conditions
of the Share Exchange Agreement set forth herein does not purport to be complete and is qualified in its entirety by reference
to the terms of the Share Exchange Agreement, which is filed as Exhibit 10.1 to this Current Report. The sale of these assets to Novagen was completed
on September 18, 2015. As a result, Novagen has acquired all of the Transport Assets and we have exited the transport and shipping
business. Management intends to focus all the resources of the registrant on the development and commercialization of its smartphone
imaging technology.</t>
  </si>
  <si>
    <t>Debt</t>
  </si>
  <si>
    <t>Note 7 - Debt</t>
  </si>
  <si>
    <t xml:space="preserve">Our debt in certain categories went from $23,500
at December 31, 2014 to $632,697 at December 31, 2015 as follows:
12/31/14 12/31/15
Loans from related parties $ - $ 80,108
Convertible notes payable, related party 23,500 22,160
Short-term convertible notes payable - 409,456
Short-term notes payable - 16,025
Long-term convertible notes payable - 110,000
Discounts on long-term convertible notes payable - (5,052 )
Totals $ 23,500 $ 632,697 See Note 4 for a discussion of our related-party
debts, including the first two entries in the above table. Short-term convertible notes payable During the year ended December 31, 2015, we
borrowed $425,788 from 87 accredited investors in Australia. Of this amount, $336,215 was acquired after the reverse merger (see
Note 6). The remainder was prior to the reverse merger, was included as part of that transaction and as such, is not included in
the financing section of the Statement of Cash Flows. These promissory notes can be converted into
shares of our common stock at the rate of $0.01 per share (the aggregate of which shares convertible is 56,213,300). These notes
are callable by the makers at any time and accrue interest at 5%. For the year ended December 31, 2015, we accrued $4,511 of interest
on these notes and made no interest payments. We evaluated these notes for beneficial conversion features and calculated a value
of $405,954, all of which has been immediately expensed as interest expense as the notes are due on demand. Aggregate totals for these short-term convertible
notes payable are:
Proceeds from issuance of short-term convertible notes $ 425,788
Foreign exchange effect at balance sheet date (16,332 )
Balance, December 31, 2015 $ 409,456 Long-term convertible notes payable During the year ended December 31, 2015, we
borrowed $110,000 from eight accredited investors in the United States. These notes bear interest at 5% and are due eighteen months
from the date of the note (all of which mature during the first or second quarter of 2017). Each note is convertible into a sum
of shares which varies depending on the note date. The aggregate sum of the shares into which these notes are convertible is 16,478,937.
We evaluated these notes for embedded derivates and determined that they contained such derivatives as set forth in the Statement
of Financial Accounting Standard ASC 820103537 Fair Value in Financial Instruments ( herein referenced as
"ASC 820"); Statement of Financial Accounting Standard ASC 815 Accounting for Derivative Instruments and Hedging Activities Aggregate totals for these eight long-term
convertible notes payable are:
Proceeds from issuance of long-term convertible notes $ 110,000
Discounts on notes payable:
Discounts at issuance (5,930 )
Less: amortization 878
Net unamortized discounts at December 31, 2015 (5,052 )
Long-term convertible notes payable, net of discounts $ 104,948 One of the eight accredited investors included
in the above paragraph is the brother of our Board Chairman and Chief Executive Officer, Dr. Jon Leonard. This $5,000 related-party
convertible promissory note is dated August 9, 2015, matures on February 26, 2017, pays interest at 5%, and may convert into 1,020,408
common shares. The initial derivative recorded on this instrument was $226 with a value at December 31, 2015 of $2,334. The initial
discount recorded on this instrument was $226, of which $414 has been amortized to interest expense. Derivative liability The above-referenced eight convertible promissory
notes issued during the year ended December 31, 2015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 Accounting for Derivative Financial Instruments Indexed to, and Potentially Settled in, a Company's
Own Stock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valuing the derivative liabilities, w made
the following assumptions:
· The underlying stock price was used as the fair value of the common stock $0.02  as of 12/31/15;
· The stock price projection was modeled such that it follows a geometric Brownian motion with constant drift and a constant volatility;
· The stock projections are based on the Company historical annual volatilities using the term remaining for each Note and Valuation date and ranged from 311-338%.
· An event of default would occur 0% of the time, increasing .50% per month to a maximum of 5.0%;
· Capital raising events would occur quarterly at $150,000 per quarter through 2017 with potential dilutive resets for the Notes;
· Discount rates were based on risk free rates in effect based on the remaining term and date of each valuation and instrument.
· The Holder would redeem based on availability of alternative financing, 0% of the time increasing 0% monthly to a maximum of 0%;
· The Holder would convert the note starting after 12 months to maturity (18 months from issuance) assuming the company was not in default subject to trading volume limit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se seven instruments range from 5.0% to 10.6%. At each reporting date, we determine the fair
market value for each derivative associated with each of the eight above instruments. At December 31, 2015, we determined the fair
value of these derivatives were $23,812. We therefore included the difference in the Statement of Operations as "Change in
Fair Value of Derivatives". Short-term notes payable During the year ended December 31, 2015, we
inherited three short-term notes upon our May 21, 2015 reverse merger with Roadships Holdings, Inc. whose aggregate value at December
31, 2015 is $16,025. Changes in outstanding derivative liabilities
are as follows:
Balance, December 31, 2014 $ -
Changes due to new issuances 5,930
Changes due to adjustments to fair value 17,882
Balance, December 31, 2015 $ 23,812 </t>
  </si>
  <si>
    <t>Income Taxes</t>
  </si>
  <si>
    <t>Note 8 - Income Taxes</t>
  </si>
  <si>
    <t>Deferred income taxes reflect the tax consequences
on future years of differences between the tax bases:
12/31/15 12/31/14
Net operating loss carry-forward $ 1,109,259 $ 116,103
Deferred tax asset at 39% 432,611 45,280
Valuation allowance (432,611 ) (45,280 )
Net deferred tax asset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si>
  <si>
    <t>Subsequent Events</t>
  </si>
  <si>
    <t>Note 9 - Subsequent Events</t>
  </si>
  <si>
    <t>On January 8, 2016, we entered into a material
definitive agreement to acquire 100% of the member interest in Photosweep, LLC, an Arizona limited liability company. Photosweep
is the developer and operator of a software application for mobile devices that allows each user to order prints of digital photographs
on the user's mobile device to be delivered at such date and location in the United States that the user may specify. Total consideration
paid by the Registrant for the Acquisition consists of $39,000 and 13 million shares of the Registrant's common stock. We closed
on the transaction on January 15, 2016. We have evaluated subsequent events through
the date of this report.</t>
  </si>
  <si>
    <t>Basis of Presentation and Summary of Significant Accounting Policies (Policies)</t>
  </si>
  <si>
    <t>Basis Of Presentation And 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Principles of Consolidation</t>
  </si>
  <si>
    <t>Our consolidated financial statements include
Roadships Holdings, Inc. and its wholly owned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amounts
could differ significantly from these estimates.</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5 and 2014.</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December 31, 2015 and 2014, we had $3,648 and $500 Australian Dollars, respectively ($2,657 and $407 US Dollars,
respectively) deposited into Australian banks.</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t xml:space="preserve">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5 on a recurring basis:
Level 1 Level 2 Level 3 Total Gains (Losses)
Accounts payable and accrued expenses $ 181,275 $ - $ - $ -
Bank overdraft 89 - - -
Accounts payable - related party 722 - - -
Accrued interest - related party 6,637 - - -
Loans from related parties 80,108 - - -
Convertible note payable, related party 22,160 - - -
Short-term convertible notes payable 409,456 - - -
Short-term notes payable 16,025 - - -
Derivative liability - - 23,812 (17,882 )
Long-term convertible notes payable 110,000 - - -
Discounts on long-term convertible notes payable (5,052 )
TOTAL LIABILITIES $ 821,420 $ - $ 23,812 $ (17,882 ) The following table presents assets and liabilities
that were measured and recognized at fair value as of December 31, 2014 on a recurring basis:
Level 1 Level 2 Level 3
Total Gains (Losses)
Accounts payable and accrued expenses $ 5,016 $ - $ - $ -
Convertible note payable, related party 23,500 - - -
TOTAL LIABILITIES $ 28,516 $ - $ - $ - </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15 and 2014.</t>
  </si>
  <si>
    <t>Recent Accounting Pronouncements</t>
  </si>
  <si>
    <t>On November 2014, The Financial Accounting
Standards Board (FASB) issued Accounting Standard Update No. 2014-16 Derivatives and Hedging (Topic 815): Determining
Whether the Host Contract in a Hybrid Financial Instrument Issued in the Form of a Share Is More Akin to Debt or to Equity On November 2014, The Financial Accounting
Standards Board (FASB) issued Accounting Standard Update No. 2014-17 Business Combinations (Topic 805): Pushdown Accounting On August 2014, The Financial Accounting Standards
Board (FASB) issued Accounting Standard Update No. 2014-15, Presentation of Financial Statements  Going Concerns In June 2014, the Financial Accounting Standards
Board ("FASB") issued Accounting Standards Update ("ASU") 2014-10 - Development Stage Entitie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The adoption of these standards is not expected
to have a material impact on our financial position or results of operations.</t>
  </si>
  <si>
    <t>Basis of Presentation and Summary of Significant Accounting Policies (Tables)</t>
  </si>
  <si>
    <t>Basis Of Presentation And Summary Of Significant Accounting Policies Tables</t>
  </si>
  <si>
    <t>Summary of assets and liabilities measured and recognized at fair value</t>
  </si>
  <si>
    <t xml:space="preserve">The following table presents assets and liabilities
that were measured and recognized at fair value as of December 31, 2015 on a recurring basis:
Level 1 Level 2 Level 3 Total Gains (Losses)
Accounts payable and accrued expenses $ 181,275 $ - $ - $ -
Bank overdraft 89 - - -
Accounts payable - related party 722 - - -
Accrued interest - related party 6,637 - - -
Loans from related parties 80,108 - - -
Convertible note payable, related party 22,160 - - -
Short-term convertible notes payable 409,456 - - -
Short-term notes payable 16,025 - - -
Derivative liability - - 23,812 (17,882 )
Long-term convertible notes payable 110,000 - - -
Discounts on long-term convertible notes payable (5,052 )
TOTAL LIABILITIES $ 821,420 $ - $ 23,812 $ (17,882 ) The following table presents assets and liabilities
that were measured and recognized at fair value as of December 31, 2014 on a recurring basis:
Level 1 Level 2 Level 3
Total Gains (Losses)
Accounts payable and accrued expenses $ 5,016 $ - $ - $ -
Convertible note payable, related party 23,500 - - -
TOTAL LIABILITIES $ 28,516 $ - $ - $ - </t>
  </si>
  <si>
    <t>Business Combinations (Tables)</t>
  </si>
  <si>
    <t>Business Combinations Tables</t>
  </si>
  <si>
    <t>Purchase consideration and assets and liabilities</t>
  </si>
  <si>
    <t>Fair value of assets and liabilities obtained from Click Evidence
Cash $ 10,597
Other current assets 2,000
Shareholder note payable (22,000 )
Net liabilities acquired $ (9,403 )</t>
  </si>
  <si>
    <t>A summary of pro-forma financial information</t>
  </si>
  <si>
    <t>A summary of pro-forma financial information
for the years ended December 31, 2014 and 2013 are as follows:
Year Ended December 31,
2014 2013
Total assets $ 32,072 $ 26,746
Total liabilities 260,133 83,039
Total stockholders' deficit (228,061 ) (56,293 )
Net loss (311,477 ) (27,286,649 )
Other comprehensive income (loss) 6,423 (11,325 )
Net comprehensive loss (305,054 ) (27,297,974 )
Weighted average shares outstanding (basic and diluted) 2,987,633,430 2,412,838,909
Net loss per share (basic and diluted) (0.00 ) (0.01 )</t>
  </si>
  <si>
    <t>Debt (Tables)</t>
  </si>
  <si>
    <t>Debt Tables</t>
  </si>
  <si>
    <t>Summary of debt</t>
  </si>
  <si>
    <t xml:space="preserve">Our debt in certain categories went from $23,500
at December 31, 2014 to $632,697 at December 31, 2015 as follows:
12/31/14 12/31/15
Loans from related parties $ - $ 80,108
Convertible notes payable, related party 23,500 22,160
Short-term convertible notes payable - 409,456
Short-term notes payable - 16,025
Long-term convertible notes payable - 110,000
Discounts on long-term convertible notes payable - (5,052 )
Totals $ 23,500 $ 632,697 </t>
  </si>
  <si>
    <t>Summary of convertible notes payable</t>
  </si>
  <si>
    <t xml:space="preserve">Aggregate totals for these short-term convertible
notes payable are:
Proceeds from issuance of short-term convertible notes $ 425,788
Foreign exchange effect at balance sheet date (16,332 )
Balance, December 31, 2015 $ 409,456 </t>
  </si>
  <si>
    <t>Company historical annual volatilities</t>
  </si>
  <si>
    <t xml:space="preserve">Aggregate totals for these eight long-term
convertible notes payable are:
Proceeds from issuance of long-term convertible notes $ 110,000
Discounts on notes payable:
Discounts at issuance (5,930 )
Less: amortization 878
Net unamortized discounts at December 31, 2015 (5,052 )
Long-term convertible notes payable, net of discounts $ 104,948 </t>
  </si>
  <si>
    <t>Changes in outstanding derivative liabilities</t>
  </si>
  <si>
    <t xml:space="preserve">Changes in outstanding derivative liabilities
are as follows:
Balance, December 31, 2014 $ -
Changes due to new issuances 5,930
Changes due to adjustments to fair value 17,882
Balance, December 31, 2015 $ 23,812 </t>
  </si>
  <si>
    <t>Income Taxes (Tables)</t>
  </si>
  <si>
    <t>Summary of deferred income taxes</t>
  </si>
  <si>
    <t xml:space="preserve">Deferred income taxes reflect the tax consequences
on future years of differences between the tax bases:
12/31/15 12/31/14
Net operating loss carry-forward $ 1,109,259 $ 116,103
Deferred tax asset at 39% 432,611 45,280
Valuation allowance (432,611 ) (45,280 )
Net deferred tax asset $ - $ - </t>
  </si>
  <si>
    <t>Basis of Presentation and Summary of Significant Accounting Policies (Details) - USD ($)</t>
  </si>
  <si>
    <t>Discounts on long-term convertible notes payable</t>
  </si>
  <si>
    <t>Fair Value, Inputs, Level 1 [Member]</t>
  </si>
  <si>
    <t>Fair Value, Inputs, Level 2 [Member]</t>
  </si>
  <si>
    <t>Fair Value, Inputs, Level 3 [Member]</t>
  </si>
  <si>
    <t>Total Gains Losses Member]</t>
  </si>
  <si>
    <t>Basis of Presentation and Summary of Significant Accounting Policies (Details Narrative) - USD ($)</t>
  </si>
  <si>
    <t>Basis Of Presentation And Summary Of Significant Accounting Policies Details Narrative</t>
  </si>
  <si>
    <t>Deposits in Bank</t>
  </si>
  <si>
    <t>Going Concern (Details Narrative) - USD ($)</t>
  </si>
  <si>
    <t>Going Concern Details Narrative</t>
  </si>
  <si>
    <t>Cash flows from operations</t>
  </si>
  <si>
    <t>Related Party Transactions (Details Narrative) - USD ($)</t>
  </si>
  <si>
    <t>Sep. 30, 2014</t>
  </si>
  <si>
    <t>Related Party Transactions Details Narrative</t>
  </si>
  <si>
    <t>Cash proceeds from shareholder loans</t>
  </si>
  <si>
    <t>Cash payments to related parties</t>
  </si>
  <si>
    <t>Accrued interest</t>
  </si>
  <si>
    <t>Interest payable</t>
  </si>
  <si>
    <t>Principal of related party</t>
  </si>
  <si>
    <t>Interest of related party</t>
  </si>
  <si>
    <t>Promissory note interest</t>
  </si>
  <si>
    <t>5.00%</t>
  </si>
  <si>
    <t>Loan for paid expenses</t>
  </si>
  <si>
    <t>Outstanding loan</t>
  </si>
  <si>
    <t>Imputed interest expense</t>
  </si>
  <si>
    <t>Capital Structure (Details Narrative) - USD ($)</t>
  </si>
  <si>
    <t>Capital Structure Details Narrative</t>
  </si>
  <si>
    <t>Shares issued for services</t>
  </si>
  <si>
    <t>Convertible Notes Payable Borrowed</t>
  </si>
  <si>
    <t>Accredited investors</t>
  </si>
  <si>
    <t>Convertible Note Payable Accrued interest</t>
  </si>
  <si>
    <t>Business Combinations (Details) - USD ($)</t>
  </si>
  <si>
    <t>Fair value of assets and liabilities obtained from Click Evidence</t>
  </si>
  <si>
    <t>Other current assets</t>
  </si>
  <si>
    <t>Shareholder note payable</t>
  </si>
  <si>
    <t>Net liabilities acquired</t>
  </si>
  <si>
    <t>Business Combinations (Details 1) - USD ($)</t>
  </si>
  <si>
    <t>Dec. 31, 2013</t>
  </si>
  <si>
    <t>Business Combinations Details 1</t>
  </si>
  <si>
    <t>Total assets</t>
  </si>
  <si>
    <t>Total liabilities</t>
  </si>
  <si>
    <t>Total stockholders' deficit</t>
  </si>
  <si>
    <t>Other comprehensive income (loss)</t>
  </si>
  <si>
    <t>Weighted average shares outstanding (basic and diluted)</t>
  </si>
  <si>
    <t>Net loss per share (basic and diluted)</t>
  </si>
  <si>
    <t>Debt (Details) - USD ($)</t>
  </si>
  <si>
    <t>Debt Details</t>
  </si>
  <si>
    <t>Total Debt</t>
  </si>
  <si>
    <t>Debt (Details 1)</t>
  </si>
  <si>
    <t>Dec. 31, 2015USD ($)</t>
  </si>
  <si>
    <t>Debt Details 1</t>
  </si>
  <si>
    <t>Proceeds from issuance of short-term convertible notes</t>
  </si>
  <si>
    <t>Foreign exchange effect at balance sheet date</t>
  </si>
  <si>
    <t>Balance, December 31, 2015</t>
  </si>
  <si>
    <t>Debt (Details 2) - USD ($)</t>
  </si>
  <si>
    <t>Debt Details 2</t>
  </si>
  <si>
    <t>Proceeds from issuance of long-term convertible notes</t>
  </si>
  <si>
    <t>Discounts on notes payable:</t>
  </si>
  <si>
    <t>Discounts at issuance</t>
  </si>
  <si>
    <t>Less: amortization</t>
  </si>
  <si>
    <t>Net unamortized discounts at December 31, 2015</t>
  </si>
  <si>
    <t>Long-term convertible notes payable, net of discounts</t>
  </si>
  <si>
    <t>Debt (Details 3)</t>
  </si>
  <si>
    <t>Debt Details 3</t>
  </si>
  <si>
    <t>Changes due to new issuances</t>
  </si>
  <si>
    <t>Changes due to adjustments to fair value</t>
  </si>
  <si>
    <t>Debt (Details Narrative) - USD ($)</t>
  </si>
  <si>
    <t>Debt Details Narrative</t>
  </si>
  <si>
    <t>Borrowed</t>
  </si>
  <si>
    <t>Derivatives instrument</t>
  </si>
  <si>
    <t>Derivatives value</t>
  </si>
  <si>
    <t>Derivatives fair value</t>
  </si>
  <si>
    <t>Merger aggregate value</t>
  </si>
  <si>
    <t>Income Taxes (Details) - USD ($)</t>
  </si>
  <si>
    <t>Income Taxes Details</t>
  </si>
  <si>
    <t>Net operating loss carry-forward</t>
  </si>
  <si>
    <t>Deferred tax asset at 39%</t>
  </si>
  <si>
    <t>Valuation allowance</t>
  </si>
  <si>
    <t>Net future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906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18</v>
      </c>
    </row>
    <row r="13" spans="1:4">
      <c t="s" r="A13" s="4">
        <v>21</v>
      </c>
      <c t="s" r="B13" s="4">
        <v>22</v>
      </c>
    </row>
    <row r="14" spans="1:4">
      <c t="s" r="A14" s="4">
        <v>23</v>
      </c>
      <c t="n" r="C14" s="6">
        <v>2987633430</v>
      </c>
    </row>
    <row r="15" spans="1:4">
      <c t="s" r="A15" s="4">
        <v>24</v>
      </c>
      <c t="n" r="D15" s="7">
        <v>6195521</v>
      </c>
    </row>
    <row r="16" spans="1:4">
      <c t="s" r="A16" s="4">
        <v>25</v>
      </c>
      <c t="s" r="B16" s="4">
        <v>26</v>
      </c>
    </row>
    <row r="17" spans="1:4">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33</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33</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33</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33</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33</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row r="10" spans="1:2">
      <c t="s" r="A10" s="4">
        <v>174</v>
      </c>
      <c t="s" r="B10" s="4">
        <v>175</v>
      </c>
    </row>
    <row r="11" spans="1:2">
      <c t="s" r="A11" s="4">
        <v>176</v>
      </c>
      <c t="s" r="B11" s="4">
        <v>177</v>
      </c>
    </row>
    <row r="12" spans="1:2">
      <c t="s" r="A12" s="4">
        <v>154</v>
      </c>
      <c t="s" r="B12" s="4">
        <v>178</v>
      </c>
    </row>
    <row r="13" spans="1:2">
      <c t="s" r="A13" s="4">
        <v>179</v>
      </c>
      <c t="s" r="B13"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191</v>
      </c>
      <c t="s" r="B1" s="2">
        <v>1</v>
      </c>
    </row>
    <row r="2" spans="1:2">
      <c t="s" r="B2" s="2">
        <v>2</v>
      </c>
    </row>
    <row r="3" spans="1:2">
      <c t="s" r="A3" s="3">
        <v>192</v>
      </c>
    </row>
    <row r="4" spans="1:2">
      <c t="s" r="A4" s="4">
        <v>193</v>
      </c>
      <c t="s" r="B4" s="4">
        <v>194</v>
      </c>
    </row>
    <row r="5" spans="1:2">
      <c t="s" r="A5" s="4">
        <v>195</v>
      </c>
      <c t="s" r="B5" s="4">
        <v>196</v>
      </c>
    </row>
    <row r="6" spans="1:2">
      <c t="s" r="A6" s="4">
        <v>197</v>
      </c>
      <c t="s" r="B6" s="4">
        <v>198</v>
      </c>
    </row>
    <row r="7" spans="1:2">
      <c t="s" r="A7" s="4">
        <v>199</v>
      </c>
      <c t="s" r="B7"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5428</v>
      </c>
      <c t="n" r="C3" s="7">
        <v>23705</v>
      </c>
    </row>
    <row r="4" spans="1:3">
      <c t="s" r="A4" s="4">
        <v>32</v>
      </c>
      <c t="n" r="B4" s="6">
        <v>15428</v>
      </c>
      <c t="n" r="C4" s="6">
        <v>23705</v>
      </c>
    </row>
    <row r="5" spans="1:3">
      <c t="s" r="A5" s="4">
        <v>33</v>
      </c>
      <c t="n" r="B5" s="6">
        <v>15428</v>
      </c>
      <c t="n" r="C5" s="6">
        <v>23705</v>
      </c>
    </row>
    <row r="6" spans="1:3">
      <c t="s" r="A6" s="3">
        <v>34</v>
      </c>
    </row>
    <row r="7" spans="1:3">
      <c t="s" r="A7" s="4">
        <v>35</v>
      </c>
      <c t="n" r="B7" s="6">
        <v>181275</v>
      </c>
      <c t="n" r="C7" s="6">
        <v>5016</v>
      </c>
    </row>
    <row r="8" spans="1:3">
      <c t="s" r="A8" s="4">
        <v>36</v>
      </c>
      <c t="n" r="B8" s="6">
        <v>89</v>
      </c>
      <c t="s" r="C8" s="4">
        <v>37</v>
      </c>
    </row>
    <row r="9" spans="1:3">
      <c t="s" r="A9" s="4">
        <v>38</v>
      </c>
      <c t="n" r="B9" s="6">
        <v>722</v>
      </c>
      <c t="s" r="C9" s="4">
        <v>37</v>
      </c>
    </row>
    <row r="10" spans="1:3">
      <c t="s" r="A10" s="4">
        <v>39</v>
      </c>
      <c t="n" r="B10" s="6">
        <v>6637</v>
      </c>
      <c t="s" r="C10" s="4">
        <v>37</v>
      </c>
    </row>
    <row r="11" spans="1:3">
      <c t="s" r="A11" s="4">
        <v>40</v>
      </c>
      <c t="n" r="B11" s="6">
        <v>80108</v>
      </c>
      <c t="s" r="C11" s="4">
        <v>37</v>
      </c>
    </row>
    <row r="12" spans="1:3">
      <c t="s" r="A12" s="4">
        <v>41</v>
      </c>
      <c t="n" r="B12" s="6">
        <v>22160</v>
      </c>
      <c t="n" r="C12" s="6">
        <v>23500</v>
      </c>
    </row>
    <row r="13" spans="1:3">
      <c t="s" r="A13" s="4">
        <v>42</v>
      </c>
      <c t="n" r="B13" s="6">
        <v>409456</v>
      </c>
      <c t="s" r="C13" s="4">
        <v>37</v>
      </c>
    </row>
    <row r="14" spans="1:3">
      <c t="s" r="A14" s="4">
        <v>43</v>
      </c>
      <c t="n" r="B14" s="6">
        <v>16025</v>
      </c>
      <c t="s" r="C14" s="4">
        <v>37</v>
      </c>
    </row>
    <row r="15" spans="1:3">
      <c t="s" r="A15" s="4">
        <v>44</v>
      </c>
      <c t="n" r="B15" s="6">
        <v>23812</v>
      </c>
      <c t="s" r="C15" s="4">
        <v>37</v>
      </c>
    </row>
    <row r="16" spans="1:3">
      <c t="s" r="A16" s="4">
        <v>45</v>
      </c>
      <c t="n" r="B16" s="6">
        <v>740284</v>
      </c>
      <c t="n" r="C16" s="6">
        <v>28516</v>
      </c>
    </row>
    <row r="17" spans="1:3">
      <c t="s" r="A17" s="4">
        <v>46</v>
      </c>
      <c t="n" r="B17" s="6">
        <v>104948</v>
      </c>
      <c t="s" r="C17" s="4">
        <v>37</v>
      </c>
    </row>
    <row r="18" spans="1:3">
      <c t="s" r="A18" s="4">
        <v>47</v>
      </c>
      <c t="n" r="B18" s="6">
        <v>104948</v>
      </c>
      <c t="s" r="C18" s="4">
        <v>37</v>
      </c>
    </row>
    <row r="19" spans="1:3">
      <c t="s" r="A19" s="4">
        <v>48</v>
      </c>
      <c t="n" r="B19" s="6">
        <v>845232</v>
      </c>
      <c t="n" r="C19" s="6">
        <v>28516</v>
      </c>
    </row>
    <row r="20" spans="1:3">
      <c t="s" r="A20" s="3">
        <v>49</v>
      </c>
    </row>
    <row r="21" spans="1:3">
      <c t="s" r="A21" s="4">
        <v>50</v>
      </c>
      <c t="n" r="B21" s="6">
        <v>29876</v>
      </c>
      <c t="n" r="C21" s="6">
        <v>11848</v>
      </c>
    </row>
    <row r="22" spans="1:3">
      <c t="s" r="A22" s="4">
        <v>51</v>
      </c>
      <c t="n" r="B22" s="6">
        <v>1539442</v>
      </c>
      <c t="n" r="C22" s="6">
        <v>1441712</v>
      </c>
    </row>
    <row r="23" spans="1:3">
      <c t="s" r="A23" s="4">
        <v>52</v>
      </c>
      <c t="n" r="B23" s="6">
        <v>-2480423</v>
      </c>
      <c t="n" r="C23" s="6">
        <v>26667</v>
      </c>
    </row>
    <row r="24" spans="1:3">
      <c t="s" r="A24" s="4">
        <v>53</v>
      </c>
      <c t="n" r="B24" s="6">
        <v>81301</v>
      </c>
      <c t="n" r="C24" s="6">
        <v>-1485038</v>
      </c>
    </row>
    <row r="25" spans="1:3">
      <c t="s" r="A25" s="4">
        <v>54</v>
      </c>
      <c t="n" r="B25" s="6">
        <v>-829804</v>
      </c>
      <c t="n" r="C25" s="6">
        <v>-4811</v>
      </c>
    </row>
    <row r="26" spans="1:3">
      <c t="s" r="A26" s="4">
        <v>55</v>
      </c>
      <c t="n" r="B26" s="7">
        <v>15428</v>
      </c>
      <c t="n" r="C26" s="7">
        <v>23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133</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v>
      </c>
      <c t="s" r="C1" s="2">
        <v>29</v>
      </c>
    </row>
    <row r="2" spans="1:3">
      <c t="s" r="A2" s="4">
        <v>36</v>
      </c>
      <c t="n" r="B2" s="7">
        <v>89</v>
      </c>
      <c t="s" r="C2" s="4">
        <v>37</v>
      </c>
    </row>
    <row r="3" spans="1:3">
      <c t="s" r="A3" s="4">
        <v>41</v>
      </c>
      <c t="n" r="B3" s="6">
        <v>22160</v>
      </c>
      <c t="n" r="C3" s="6">
        <v>23500</v>
      </c>
    </row>
    <row r="4" spans="1:3">
      <c t="s" r="A4" s="4">
        <v>42</v>
      </c>
      <c t="n" r="B4" s="6">
        <v>409456</v>
      </c>
      <c t="s" r="C4" s="4">
        <v>37</v>
      </c>
    </row>
    <row r="5" spans="1:3">
      <c t="s" r="A5" s="4">
        <v>43</v>
      </c>
      <c t="n" r="B5" s="6">
        <v>16025</v>
      </c>
      <c t="s" r="C5" s="4">
        <v>37</v>
      </c>
    </row>
    <row r="6" spans="1:3">
      <c t="s" r="A6" s="4">
        <v>44</v>
      </c>
      <c t="n" r="B6" s="6">
        <v>23812</v>
      </c>
    </row>
    <row r="7" spans="1:3">
      <c t="s" r="A7" s="4">
        <v>57</v>
      </c>
      <c t="n" r="B7" s="6">
        <v>104948</v>
      </c>
      <c t="s" r="C7" s="4">
        <v>37</v>
      </c>
    </row>
    <row r="8" spans="1:3">
      <c t="s" r="A8" s="4">
        <v>205</v>
      </c>
      <c t="n" r="B8" s="6">
        <v>-5052</v>
      </c>
    </row>
    <row r="9" spans="1:3">
      <c t="s" r="A9" s="4">
        <v>206</v>
      </c>
    </row>
    <row r="10" spans="1:3">
      <c t="s" r="A10" s="4">
        <v>35</v>
      </c>
      <c t="n" r="B10" s="6">
        <v>181275</v>
      </c>
      <c t="n" r="C10" s="6">
        <v>5016</v>
      </c>
    </row>
    <row r="11" spans="1:3">
      <c t="s" r="A11" s="4">
        <v>36</v>
      </c>
      <c t="n" r="B11" s="6">
        <v>89</v>
      </c>
    </row>
    <row r="12" spans="1:3">
      <c t="s" r="A12" s="4">
        <v>38</v>
      </c>
      <c t="n" r="B12" s="6">
        <v>722</v>
      </c>
    </row>
    <row r="13" spans="1:3">
      <c t="s" r="A13" s="4">
        <v>39</v>
      </c>
      <c t="n" r="B13" s="6">
        <v>6637</v>
      </c>
    </row>
    <row r="14" spans="1:3">
      <c t="s" r="A14" s="4">
        <v>40</v>
      </c>
      <c t="n" r="B14" s="6">
        <v>80108</v>
      </c>
    </row>
    <row r="15" spans="1:3">
      <c t="s" r="A15" s="4">
        <v>41</v>
      </c>
      <c t="n" r="B15" s="6">
        <v>22160</v>
      </c>
      <c t="n" r="C15" s="6">
        <v>23500</v>
      </c>
    </row>
    <row r="16" spans="1:3">
      <c t="s" r="A16" s="4">
        <v>42</v>
      </c>
      <c t="n" r="B16" s="6">
        <v>409456</v>
      </c>
    </row>
    <row r="17" spans="1:3">
      <c t="s" r="A17" s="4">
        <v>43</v>
      </c>
      <c t="n" r="B17" s="6">
        <v>16025</v>
      </c>
    </row>
    <row r="18" spans="1:3">
      <c t="s" r="A18" s="4">
        <v>44</v>
      </c>
      <c t="s" r="B18" s="4">
        <v>37</v>
      </c>
    </row>
    <row r="19" spans="1:3">
      <c t="s" r="A19" s="4">
        <v>57</v>
      </c>
      <c t="n" r="B19" s="6">
        <v>110000</v>
      </c>
    </row>
    <row r="20" spans="1:3">
      <c t="s" r="A20" s="4">
        <v>205</v>
      </c>
      <c t="n" r="B20" s="6">
        <v>-5052</v>
      </c>
    </row>
    <row r="21" spans="1:3">
      <c t="s" r="A21" s="4">
        <v>48</v>
      </c>
      <c t="n" r="B21" s="6">
        <v>821420</v>
      </c>
      <c t="n" r="C21" s="6">
        <v>28516</v>
      </c>
    </row>
    <row r="22" spans="1:3">
      <c t="s" r="A22" s="4">
        <v>207</v>
      </c>
    </row>
    <row r="23" spans="1:3">
      <c t="s" r="A23" s="4">
        <v>35</v>
      </c>
      <c t="s" r="B23" s="4">
        <v>37</v>
      </c>
      <c t="s" r="C23" s="4">
        <v>37</v>
      </c>
    </row>
    <row r="24" spans="1:3">
      <c t="s" r="A24" s="4">
        <v>36</v>
      </c>
      <c t="s" r="B24" s="4">
        <v>37</v>
      </c>
    </row>
    <row r="25" spans="1:3">
      <c t="s" r="A25" s="4">
        <v>38</v>
      </c>
      <c t="s" r="B25" s="4">
        <v>37</v>
      </c>
    </row>
    <row r="26" spans="1:3">
      <c t="s" r="A26" s="4">
        <v>39</v>
      </c>
      <c t="s" r="B26" s="4">
        <v>37</v>
      </c>
    </row>
    <row r="27" spans="1:3">
      <c t="s" r="A27" s="4">
        <v>40</v>
      </c>
      <c t="s" r="B27" s="4">
        <v>37</v>
      </c>
    </row>
    <row r="28" spans="1:3">
      <c t="s" r="A28" s="4">
        <v>41</v>
      </c>
      <c t="s" r="B28" s="4">
        <v>37</v>
      </c>
      <c t="s" r="C28" s="4">
        <v>37</v>
      </c>
    </row>
    <row r="29" spans="1:3">
      <c t="s" r="A29" s="4">
        <v>42</v>
      </c>
      <c t="s" r="B29" s="4">
        <v>37</v>
      </c>
    </row>
    <row r="30" spans="1:3">
      <c t="s" r="A30" s="4">
        <v>43</v>
      </c>
      <c t="s" r="B30" s="4">
        <v>37</v>
      </c>
    </row>
    <row r="31" spans="1:3">
      <c t="s" r="A31" s="4">
        <v>44</v>
      </c>
      <c t="s" r="B31" s="4">
        <v>37</v>
      </c>
    </row>
    <row r="32" spans="1:3">
      <c t="s" r="A32" s="4">
        <v>57</v>
      </c>
      <c t="s" r="B32" s="4">
        <v>37</v>
      </c>
    </row>
    <row r="33" spans="1:3">
      <c t="s" r="A33" s="4">
        <v>48</v>
      </c>
      <c t="s" r="B33" s="4">
        <v>37</v>
      </c>
      <c t="s" r="C33" s="4">
        <v>37</v>
      </c>
    </row>
    <row r="34" spans="1:3">
      <c t="s" r="A34" s="4">
        <v>208</v>
      </c>
    </row>
    <row r="35" spans="1:3">
      <c t="s" r="A35" s="4">
        <v>35</v>
      </c>
      <c t="s" r="B35" s="4">
        <v>37</v>
      </c>
      <c t="s" r="C35" s="4">
        <v>37</v>
      </c>
    </row>
    <row r="36" spans="1:3">
      <c t="s" r="A36" s="4">
        <v>36</v>
      </c>
      <c t="s" r="B36" s="4">
        <v>37</v>
      </c>
    </row>
    <row r="37" spans="1:3">
      <c t="s" r="A37" s="4">
        <v>38</v>
      </c>
      <c t="s" r="B37" s="4">
        <v>37</v>
      </c>
    </row>
    <row r="38" spans="1:3">
      <c t="s" r="A38" s="4">
        <v>39</v>
      </c>
      <c t="s" r="B38" s="4">
        <v>37</v>
      </c>
    </row>
    <row r="39" spans="1:3">
      <c t="s" r="A39" s="4">
        <v>40</v>
      </c>
      <c t="s" r="B39" s="4">
        <v>37</v>
      </c>
    </row>
    <row r="40" spans="1:3">
      <c t="s" r="A40" s="4">
        <v>41</v>
      </c>
      <c t="s" r="B40" s="4">
        <v>37</v>
      </c>
      <c t="s" r="C40" s="4">
        <v>37</v>
      </c>
    </row>
    <row r="41" spans="1:3">
      <c t="s" r="A41" s="4">
        <v>42</v>
      </c>
      <c t="s" r="B41" s="4">
        <v>37</v>
      </c>
    </row>
    <row r="42" spans="1:3">
      <c t="s" r="A42" s="4">
        <v>43</v>
      </c>
      <c t="s" r="B42" s="4">
        <v>37</v>
      </c>
    </row>
    <row r="43" spans="1:3">
      <c t="s" r="A43" s="4">
        <v>44</v>
      </c>
      <c t="n" r="B43" s="6">
        <v>23812</v>
      </c>
    </row>
    <row r="44" spans="1:3">
      <c t="s" r="A44" s="4">
        <v>57</v>
      </c>
      <c t="s" r="B44" s="4">
        <v>37</v>
      </c>
    </row>
    <row r="45" spans="1:3">
      <c t="s" r="A45" s="4">
        <v>48</v>
      </c>
      <c t="n" r="B45" s="6">
        <v>23812</v>
      </c>
      <c t="s" r="C45" s="4">
        <v>37</v>
      </c>
    </row>
    <row r="46" spans="1:3">
      <c t="s" r="A46" s="4">
        <v>209</v>
      </c>
    </row>
    <row r="47" spans="1:3">
      <c t="s" r="A47" s="4">
        <v>35</v>
      </c>
      <c t="s" r="B47" s="4">
        <v>37</v>
      </c>
      <c t="s" r="C47" s="4">
        <v>37</v>
      </c>
    </row>
    <row r="48" spans="1:3">
      <c t="s" r="A48" s="4">
        <v>36</v>
      </c>
      <c t="s" r="B48" s="4">
        <v>37</v>
      </c>
    </row>
    <row r="49" spans="1:3">
      <c t="s" r="A49" s="4">
        <v>38</v>
      </c>
      <c t="s" r="B49" s="4">
        <v>37</v>
      </c>
    </row>
    <row r="50" spans="1:3">
      <c t="s" r="A50" s="4">
        <v>39</v>
      </c>
      <c t="s" r="B50" s="4">
        <v>37</v>
      </c>
    </row>
    <row r="51" spans="1:3">
      <c t="s" r="A51" s="4">
        <v>40</v>
      </c>
      <c t="s" r="B51" s="4">
        <v>37</v>
      </c>
    </row>
    <row r="52" spans="1:3">
      <c t="s" r="A52" s="4">
        <v>41</v>
      </c>
      <c t="s" r="B52" s="4">
        <v>37</v>
      </c>
      <c t="s" r="C52" s="4">
        <v>37</v>
      </c>
    </row>
    <row r="53" spans="1:3">
      <c t="s" r="A53" s="4">
        <v>42</v>
      </c>
      <c t="s" r="B53" s="4">
        <v>37</v>
      </c>
    </row>
    <row r="54" spans="1:3">
      <c t="s" r="A54" s="4">
        <v>43</v>
      </c>
      <c t="s" r="B54" s="4">
        <v>37</v>
      </c>
    </row>
    <row r="55" spans="1:3">
      <c t="s" r="A55" s="4">
        <v>44</v>
      </c>
      <c t="n" r="B55" s="6">
        <v>-17882</v>
      </c>
    </row>
    <row r="56" spans="1:3">
      <c t="s" r="A56" s="4">
        <v>48</v>
      </c>
      <c t="n" r="B56" s="7">
        <v>-17882</v>
      </c>
      <c t="s" r="C56" s="4">
        <v>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v>
      </c>
      <c t="s" r="C1" s="2">
        <v>29</v>
      </c>
    </row>
    <row r="2" spans="1:3">
      <c t="s" r="A2" s="3">
        <v>211</v>
      </c>
    </row>
    <row r="3" spans="1:3">
      <c t="s" r="A3" s="4">
        <v>212</v>
      </c>
      <c t="n" r="B3" s="7">
        <v>2657</v>
      </c>
      <c t="n" r="C3" s="7">
        <v>40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213</v>
      </c>
      <c t="s" r="B1" s="2">
        <v>1</v>
      </c>
    </row>
    <row r="2" spans="1:3">
      <c t="s" r="B2" s="2">
        <v>2</v>
      </c>
      <c t="s" r="C2" s="2">
        <v>29</v>
      </c>
    </row>
    <row r="3" spans="1:3">
      <c t="s" r="A3" s="3">
        <v>214</v>
      </c>
    </row>
    <row r="4" spans="1:3">
      <c t="s" r="A4" s="4">
        <v>215</v>
      </c>
      <c t="n" r="B4" s="7">
        <v>-366403</v>
      </c>
      <c t="n" r="C4" s="7">
        <v>-23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216</v>
      </c>
      <c t="s" r="B1" s="2">
        <v>1</v>
      </c>
    </row>
    <row r="2" spans="1:4">
      <c t="s" r="B2" s="2">
        <v>2</v>
      </c>
      <c t="s" r="C2" s="2">
        <v>29</v>
      </c>
      <c t="s" r="D2" s="2">
        <v>217</v>
      </c>
    </row>
    <row r="3" spans="1:4">
      <c t="s" r="A3" s="3">
        <v>218</v>
      </c>
    </row>
    <row r="4" spans="1:4">
      <c t="s" r="A4" s="4">
        <v>219</v>
      </c>
      <c t="n" r="B4" s="7">
        <v>110000</v>
      </c>
      <c t="n" r="C4" s="7">
        <v>68023</v>
      </c>
    </row>
    <row r="5" spans="1:4">
      <c t="s" r="A5" s="4">
        <v>220</v>
      </c>
      <c t="n" r="B5" s="6">
        <v>162918</v>
      </c>
      <c t="n" r="C5" s="6">
        <v>11844</v>
      </c>
    </row>
    <row r="6" spans="1:4">
      <c t="s" r="A6" s="4">
        <v>221</v>
      </c>
      <c t="n" r="B6" s="6">
        <v>4329</v>
      </c>
      <c t="n" r="D6" s="7">
        <v>1819</v>
      </c>
    </row>
    <row r="7" spans="1:4">
      <c t="s" r="A7" s="4">
        <v>222</v>
      </c>
      <c t="n" r="B7" s="6">
        <v>1571</v>
      </c>
      <c t="n" r="D7" s="7">
        <v>1796</v>
      </c>
    </row>
    <row r="8" spans="1:4">
      <c t="s" r="A8" s="4">
        <v>223</v>
      </c>
      <c t="n" r="B8" s="6">
        <v>80108</v>
      </c>
    </row>
    <row r="9" spans="1:4">
      <c t="s" r="A9" s="4">
        <v>224</v>
      </c>
      <c t="n" r="B9" s="7">
        <v>6637</v>
      </c>
    </row>
    <row r="10" spans="1:4">
      <c t="s" r="A10" s="4">
        <v>225</v>
      </c>
      <c t="s" r="B10" s="4">
        <v>226</v>
      </c>
    </row>
    <row r="11" spans="1:4">
      <c t="s" r="A11" s="4">
        <v>221</v>
      </c>
      <c t="n" r="B11" s="7">
        <v>4920</v>
      </c>
    </row>
    <row r="12" spans="1:4">
      <c t="s" r="A12" s="4">
        <v>227</v>
      </c>
      <c t="n" r="B12" s="6">
        <v>160</v>
      </c>
    </row>
    <row r="13" spans="1:4">
      <c t="s" r="A13" s="4">
        <v>228</v>
      </c>
      <c t="n" r="B13" s="7">
        <v>22160</v>
      </c>
    </row>
    <row r="14" spans="1:4">
      <c t="s" r="A14" s="4">
        <v>229</v>
      </c>
      <c t="n" r="C14" s="7">
        <v>19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230</v>
      </c>
      <c t="s" r="B1" s="2">
        <v>1</v>
      </c>
    </row>
    <row r="2" spans="1:3">
      <c t="s" r="B2" s="2">
        <v>2</v>
      </c>
      <c t="s" r="C2" s="2">
        <v>29</v>
      </c>
    </row>
    <row r="3" spans="1:3">
      <c t="s" r="A3" s="3">
        <v>231</v>
      </c>
    </row>
    <row r="4" spans="1:3">
      <c t="s" r="A4" s="4">
        <v>61</v>
      </c>
      <c t="n" r="B4" s="6">
        <v>2987633430</v>
      </c>
      <c t="n" r="C4" s="6">
        <v>1184906041</v>
      </c>
    </row>
    <row r="5" spans="1:3">
      <c t="s" r="A5" s="4">
        <v>62</v>
      </c>
      <c t="n" r="B5" s="6">
        <v>2987633430</v>
      </c>
      <c t="n" r="C5" s="6">
        <v>1184906041</v>
      </c>
    </row>
    <row r="6" spans="1:3">
      <c t="s" r="A6" s="4">
        <v>232</v>
      </c>
      <c t="n" r="B6" s="6">
        <v>6156179</v>
      </c>
    </row>
    <row r="7" spans="1:3">
      <c t="s" r="A7" s="4">
        <v>225</v>
      </c>
      <c t="s" r="B7" s="4">
        <v>226</v>
      </c>
    </row>
    <row r="8" spans="1:3">
      <c t="s" r="A8" s="4">
        <v>94</v>
      </c>
      <c t="n" r="B8" s="7">
        <v>7504</v>
      </c>
      <c t="n" r="C8" s="7">
        <v>1920</v>
      </c>
    </row>
    <row r="9" spans="1:3">
      <c t="s" r="A9" s="4">
        <v>233</v>
      </c>
      <c t="n" r="B9" s="6">
        <v>425788</v>
      </c>
    </row>
    <row r="10" spans="1:3">
      <c t="s" r="A10" s="4">
        <v>234</v>
      </c>
      <c t="n" r="B10" s="6">
        <v>87</v>
      </c>
    </row>
    <row r="11" spans="1:3">
      <c t="s" r="A11" s="4">
        <v>235</v>
      </c>
      <c t="n" r="B11" s="7">
        <v>45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36</v>
      </c>
      <c t="s" r="B1" s="2">
        <v>2</v>
      </c>
      <c t="s" r="C1" s="2">
        <v>29</v>
      </c>
    </row>
    <row r="2" spans="1:3">
      <c t="s" r="A2" s="3">
        <v>237</v>
      </c>
    </row>
    <row r="3" spans="1:3">
      <c t="s" r="A3" s="4">
        <v>31</v>
      </c>
      <c t="n" r="B3" s="7">
        <v>10597</v>
      </c>
    </row>
    <row r="4" spans="1:3">
      <c t="s" r="A4" s="4">
        <v>238</v>
      </c>
      <c t="n" r="B4" s="6">
        <v>2000</v>
      </c>
    </row>
    <row r="5" spans="1:3">
      <c t="s" r="A5" s="4">
        <v>239</v>
      </c>
      <c t="n" r="B5" s="6">
        <v>-22160</v>
      </c>
      <c t="n" r="C5" s="7">
        <v>-23500</v>
      </c>
    </row>
    <row r="6" spans="1:3">
      <c t="s" r="A6" s="4">
        <v>240</v>
      </c>
      <c t="n" r="B6" s="7">
        <v>-94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241</v>
      </c>
      <c t="s" r="B1" s="2">
        <v>1</v>
      </c>
    </row>
    <row r="2" spans="1:3">
      <c t="s" r="B2" s="2">
        <v>29</v>
      </c>
      <c t="s" r="C2" s="2">
        <v>242</v>
      </c>
    </row>
    <row r="3" spans="1:3">
      <c t="s" r="A3" s="3">
        <v>243</v>
      </c>
    </row>
    <row r="4" spans="1:3">
      <c t="s" r="A4" s="4">
        <v>244</v>
      </c>
      <c t="n" r="B4" s="7">
        <v>32072</v>
      </c>
      <c t="n" r="C4" s="7">
        <v>26746</v>
      </c>
    </row>
    <row r="5" spans="1:3">
      <c t="s" r="A5" s="4">
        <v>245</v>
      </c>
      <c t="n" r="B5" s="6">
        <v>260133</v>
      </c>
      <c t="n" r="C5" s="6">
        <v>83039</v>
      </c>
    </row>
    <row r="6" spans="1:3">
      <c t="s" r="A6" s="4">
        <v>246</v>
      </c>
      <c t="n" r="B6" s="6">
        <v>-228061</v>
      </c>
      <c t="n" r="C6" s="6">
        <v>-56293</v>
      </c>
    </row>
    <row r="7" spans="1:3">
      <c t="s" r="A7" s="4">
        <v>69</v>
      </c>
      <c t="n" r="B7" s="6">
        <v>-311477</v>
      </c>
      <c t="n" r="C7" s="6">
        <v>-27286649</v>
      </c>
    </row>
    <row r="8" spans="1:3">
      <c t="s" r="A8" s="4">
        <v>247</v>
      </c>
      <c t="n" r="B8" s="6">
        <v>6423</v>
      </c>
      <c t="n" r="C8" s="6">
        <v>-11325</v>
      </c>
    </row>
    <row r="9" spans="1:3">
      <c t="s" r="A9" s="4">
        <v>71</v>
      </c>
      <c t="n" r="B9" s="7">
        <v>-305054</v>
      </c>
      <c t="n" r="C9" s="7">
        <v>-27297974</v>
      </c>
    </row>
    <row r="10" spans="1:3">
      <c t="s" r="A10" s="4">
        <v>248</v>
      </c>
      <c t="n" r="B10" s="6">
        <v>2987633430</v>
      </c>
      <c t="n" r="C10" s="6">
        <v>2412838909</v>
      </c>
    </row>
    <row r="11" spans="1:3">
      <c t="s" r="A11" s="4">
        <v>249</v>
      </c>
      <c t="n" r="B11" s="7">
        <v>0</v>
      </c>
      <c t="n" r="C11" s="9">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50</v>
      </c>
      <c t="s" r="B1" s="2">
        <v>2</v>
      </c>
      <c t="s" r="C1" s="2">
        <v>29</v>
      </c>
    </row>
    <row r="2" spans="1:3">
      <c t="s" r="A2" s="3">
        <v>251</v>
      </c>
    </row>
    <row r="3" spans="1:3">
      <c t="s" r="A3" s="4">
        <v>40</v>
      </c>
      <c t="n" r="B3" s="7">
        <v>80108</v>
      </c>
      <c t="s" r="C3" s="4">
        <v>37</v>
      </c>
    </row>
    <row r="4" spans="1:3">
      <c t="s" r="A4" s="4">
        <v>41</v>
      </c>
      <c t="n" r="B4" s="6">
        <v>22160</v>
      </c>
      <c t="n" r="C4" s="6">
        <v>23500</v>
      </c>
    </row>
    <row r="5" spans="1:3">
      <c t="s" r="A5" s="4">
        <v>42</v>
      </c>
      <c t="n" r="B5" s="6">
        <v>409456</v>
      </c>
      <c t="s" r="C5" s="4">
        <v>37</v>
      </c>
    </row>
    <row r="6" spans="1:3">
      <c t="s" r="A6" s="4">
        <v>43</v>
      </c>
      <c t="n" r="B6" s="6">
        <v>16025</v>
      </c>
      <c t="s" r="C6" s="4">
        <v>37</v>
      </c>
    </row>
    <row r="7" spans="1:3">
      <c t="s" r="A7" s="4">
        <v>57</v>
      </c>
      <c t="n" r="B7" s="6">
        <v>110000</v>
      </c>
      <c t="s" r="C7" s="4">
        <v>37</v>
      </c>
    </row>
    <row r="8" spans="1:3">
      <c t="s" r="A8" s="4">
        <v>205</v>
      </c>
      <c t="n" r="B8" s="6">
        <v>-5052</v>
      </c>
    </row>
    <row r="9" spans="1:3">
      <c t="s" r="A9" s="4">
        <v>252</v>
      </c>
      <c t="n" r="B9" s="7">
        <v>632697</v>
      </c>
      <c t="n" r="C9" s="7">
        <v>2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r="A1" s="1">
        <v>253</v>
      </c>
      <c t="s" r="B1" s="2">
        <v>254</v>
      </c>
    </row>
    <row r="2" spans="1:2">
      <c t="s" r="A2" s="3">
        <v>255</v>
      </c>
    </row>
    <row r="3" spans="1:2">
      <c t="s" r="A3" s="4">
        <v>256</v>
      </c>
      <c t="n" r="B3" s="7">
        <v>425788</v>
      </c>
    </row>
    <row r="4" spans="1:2">
      <c t="s" r="A4" s="4">
        <v>257</v>
      </c>
      <c t="n" r="B4" s="6">
        <v>-16332</v>
      </c>
    </row>
    <row r="5" spans="1:2">
      <c t="s" r="A5" s="4">
        <v>258</v>
      </c>
      <c t="n" r="B5" s="7">
        <v>4094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6</v>
      </c>
      <c t="s" r="B1" s="2">
        <v>2</v>
      </c>
      <c t="s" r="C1" s="2">
        <v>29</v>
      </c>
    </row>
    <row r="2" spans="1:3">
      <c t="s" r="A2" s="3">
        <v>34</v>
      </c>
    </row>
    <row r="3" spans="1:3">
      <c t="s" r="A3" s="4">
        <v>57</v>
      </c>
      <c t="n" r="B3" s="7">
        <v>5052</v>
      </c>
      <c t="n" r="C3" s="7">
        <v>0</v>
      </c>
    </row>
    <row r="4" spans="1:3">
      <c t="s" r="A4" s="3">
        <v>58</v>
      </c>
    </row>
    <row r="5" spans="1:3">
      <c t="s" r="A5" s="4">
        <v>59</v>
      </c>
      <c t="n" r="B5" s="8">
        <v>0.001</v>
      </c>
      <c t="n" r="C5" s="8">
        <v>0.001</v>
      </c>
    </row>
    <row r="6" spans="1:3">
      <c t="s" r="A6" s="4">
        <v>60</v>
      </c>
      <c t="n" r="B6" s="6">
        <v>4000000000</v>
      </c>
      <c t="n" r="C6" s="6">
        <v>4000000000</v>
      </c>
    </row>
    <row r="7" spans="1:3">
      <c t="s" r="A7" s="4">
        <v>61</v>
      </c>
      <c t="n" r="B7" s="6">
        <v>2987633430</v>
      </c>
      <c t="n" r="C7" s="6">
        <v>1184906041</v>
      </c>
    </row>
    <row r="8" spans="1:3">
      <c t="s" r="A8" s="4">
        <v>62</v>
      </c>
      <c t="n" r="B8" s="6">
        <v>2987633430</v>
      </c>
      <c t="n" r="C8" s="6">
        <v>1184906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59</v>
      </c>
      <c t="s" r="B1" s="2">
        <v>2</v>
      </c>
      <c t="s" r="C1" s="2">
        <v>29</v>
      </c>
    </row>
    <row r="2" spans="1:3">
      <c t="s" r="A2" s="3">
        <v>260</v>
      </c>
    </row>
    <row r="3" spans="1:3">
      <c t="s" r="A3" s="4">
        <v>261</v>
      </c>
      <c t="n" r="B3" s="7">
        <v>110000</v>
      </c>
      <c t="s" r="C3" s="4">
        <v>37</v>
      </c>
    </row>
    <row r="4" spans="1:3">
      <c t="s" r="A4" s="3">
        <v>262</v>
      </c>
    </row>
    <row r="5" spans="1:3">
      <c t="s" r="A5" s="4">
        <v>263</v>
      </c>
      <c t="n" r="B5" s="6">
        <v>-5930</v>
      </c>
    </row>
    <row r="6" spans="1:3">
      <c t="s" r="A6" s="4">
        <v>264</v>
      </c>
      <c t="n" r="B6" s="6">
        <v>878</v>
      </c>
    </row>
    <row r="7" spans="1:3">
      <c t="s" r="A7" s="4">
        <v>265</v>
      </c>
      <c t="n" r="B7" s="6">
        <v>-5052</v>
      </c>
    </row>
    <row r="8" spans="1:3">
      <c t="s" r="A8" s="4">
        <v>266</v>
      </c>
      <c t="n" r="B8" s="7">
        <v>1049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t="s" r="A1" s="1">
        <v>267</v>
      </c>
      <c t="s" r="B1" s="2">
        <v>1</v>
      </c>
    </row>
    <row r="2" spans="1:2">
      <c t="s" r="B2" s="2">
        <v>254</v>
      </c>
    </row>
    <row r="3" spans="1:2">
      <c t="s" r="A3" s="3">
        <v>268</v>
      </c>
    </row>
    <row r="4" spans="1:2">
      <c t="s" r="A4" s="4">
        <v>44</v>
      </c>
      <c t="s" r="B4" s="4">
        <v>37</v>
      </c>
    </row>
    <row r="5" spans="1:2">
      <c t="s" r="A5" s="4">
        <v>269</v>
      </c>
      <c t="n" r="B5" s="6">
        <v>5930</v>
      </c>
    </row>
    <row r="6" spans="1:2">
      <c t="s" r="A6" s="4">
        <v>270</v>
      </c>
      <c t="n" r="B6" s="6">
        <v>17882</v>
      </c>
    </row>
    <row r="7" spans="1:2">
      <c t="s" r="A7" s="4">
        <v>44</v>
      </c>
      <c t="n" r="B7" s="7">
        <v>238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271</v>
      </c>
      <c t="s" r="B1" s="2">
        <v>1</v>
      </c>
    </row>
    <row r="2" spans="1:3">
      <c t="s" r="B2" s="2">
        <v>2</v>
      </c>
      <c t="s" r="C2" s="2">
        <v>29</v>
      </c>
    </row>
    <row r="3" spans="1:3">
      <c t="s" r="A3" s="3">
        <v>272</v>
      </c>
    </row>
    <row r="4" spans="1:3">
      <c t="s" r="A4" s="4">
        <v>151</v>
      </c>
      <c t="n" r="B4" s="7">
        <v>632697</v>
      </c>
      <c t="n" r="C4" s="7">
        <v>23500</v>
      </c>
    </row>
    <row r="5" spans="1:3">
      <c t="s" r="A5" s="4">
        <v>233</v>
      </c>
      <c t="n" r="B5" s="6">
        <v>425788</v>
      </c>
    </row>
    <row r="6" spans="1:3">
      <c t="s" r="A6" s="4">
        <v>234</v>
      </c>
      <c t="n" r="B6" s="6">
        <v>87</v>
      </c>
    </row>
    <row r="7" spans="1:3">
      <c t="s" r="A7" s="4">
        <v>235</v>
      </c>
      <c t="n" r="B7" s="6">
        <v>4511</v>
      </c>
    </row>
    <row r="8" spans="1:3">
      <c t="s" r="A8" s="4">
        <v>273</v>
      </c>
      <c t="n" r="B8" s="6">
        <v>110000</v>
      </c>
      <c t="n" r="C8" s="7">
        <v>68023</v>
      </c>
    </row>
    <row r="9" spans="1:3">
      <c t="s" r="A9" s="4">
        <v>274</v>
      </c>
      <c t="n" r="B9" s="6">
        <v>226</v>
      </c>
    </row>
    <row r="10" spans="1:3">
      <c t="s" r="A10" s="4">
        <v>275</v>
      </c>
      <c t="n" r="B10" s="6">
        <v>2334</v>
      </c>
    </row>
    <row r="11" spans="1:3">
      <c t="s" r="A11" s="4">
        <v>276</v>
      </c>
      <c t="n" r="B11" s="6">
        <v>23812</v>
      </c>
    </row>
    <row r="12" spans="1:3">
      <c t="s" r="A12" s="4">
        <v>277</v>
      </c>
      <c t="n" r="B12" s="7">
        <v>16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78</v>
      </c>
      <c t="s" r="B1" s="2">
        <v>2</v>
      </c>
      <c t="s" r="C1" s="2">
        <v>29</v>
      </c>
    </row>
    <row r="2" spans="1:3">
      <c t="s" r="A2" s="3">
        <v>279</v>
      </c>
    </row>
    <row r="3" spans="1:3">
      <c t="s" r="A3" s="4">
        <v>280</v>
      </c>
      <c t="n" r="B3" s="7">
        <v>1109259</v>
      </c>
      <c t="n" r="C3" s="7">
        <v>116103</v>
      </c>
    </row>
    <row r="4" spans="1:3">
      <c t="s" r="A4" s="4">
        <v>281</v>
      </c>
      <c t="n" r="B4" s="6">
        <v>432611</v>
      </c>
      <c t="n" r="C4" s="6">
        <v>45280</v>
      </c>
    </row>
    <row r="5" spans="1:3">
      <c t="s" r="A5" s="4">
        <v>282</v>
      </c>
      <c t="n" r="B5" s="6">
        <v>-432611</v>
      </c>
      <c t="n" r="C5" s="6">
        <v>-45280</v>
      </c>
    </row>
    <row r="6" spans="1:3">
      <c t="s" r="A6" s="4">
        <v>283</v>
      </c>
      <c t="s" r="B6" s="4">
        <v>37</v>
      </c>
      <c t="s" r="C6" s="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3</v>
      </c>
      <c t="s" r="B1" s="2">
        <v>1</v>
      </c>
    </row>
    <row r="2" spans="1:3">
      <c t="s" r="B2" s="2">
        <v>2</v>
      </c>
      <c t="s" r="C2" s="2">
        <v>29</v>
      </c>
    </row>
    <row r="3" spans="1:3">
      <c t="s" r="A3" s="3">
        <v>64</v>
      </c>
    </row>
    <row r="4" spans="1:3">
      <c t="s" r="A4" s="4">
        <v>65</v>
      </c>
      <c t="n" r="B4" s="7">
        <v>807</v>
      </c>
      <c t="s" r="C4" s="4">
        <v>37</v>
      </c>
    </row>
    <row r="5" spans="1:3">
      <c t="s" r="A5" s="3">
        <v>66</v>
      </c>
    </row>
    <row r="6" spans="1:3">
      <c t="s" r="A6" s="4">
        <v>67</v>
      </c>
      <c t="n" r="C6" s="6">
        <v>1920</v>
      </c>
    </row>
    <row r="7" spans="1:3">
      <c t="s" r="A7" s="4">
        <v>68</v>
      </c>
      <c t="n" r="B7" s="6">
        <v>-17882</v>
      </c>
      <c t="s" r="C7" s="4">
        <v>37</v>
      </c>
    </row>
    <row r="8" spans="1:3">
      <c t="s" r="A8" s="4">
        <v>69</v>
      </c>
      <c t="n" r="B8" s="6">
        <v>-995385</v>
      </c>
      <c t="n" r="C8" s="6">
        <v>-234337</v>
      </c>
    </row>
    <row r="9" spans="1:3">
      <c t="s" r="A9" s="4">
        <v>70</v>
      </c>
      <c t="n" r="B9" s="6">
        <v>81301</v>
      </c>
      <c t="s" r="C9" s="4">
        <v>37</v>
      </c>
    </row>
    <row r="10" spans="1:3">
      <c t="s" r="A10" s="4">
        <v>71</v>
      </c>
      <c t="n" r="C10" s="7">
        <v>-305054</v>
      </c>
    </row>
    <row r="11" spans="1:3">
      <c t="s" r="A11" s="4">
        <v>72</v>
      </c>
      <c t="n" r="C11" s="7">
        <v>0</v>
      </c>
    </row>
    <row r="12" spans="1:3">
      <c t="s" r="A12" s="4">
        <v>73</v>
      </c>
      <c t="n" r="C12" s="6">
        <v>2987633430</v>
      </c>
    </row>
    <row r="13" spans="1:3">
      <c t="s" r="A13" s="4">
        <v>74</v>
      </c>
    </row>
    <row r="14" spans="1:3">
      <c t="s" r="A14" s="3">
        <v>64</v>
      </c>
    </row>
    <row r="15" spans="1:3">
      <c t="s" r="A15" s="4">
        <v>75</v>
      </c>
      <c t="n" r="B15" s="6">
        <v>524892</v>
      </c>
    </row>
    <row r="16" spans="1:3">
      <c t="s" r="A16" s="4">
        <v>76</v>
      </c>
      <c t="n" r="B16" s="6">
        <v>525699</v>
      </c>
    </row>
    <row r="17" spans="1:3">
      <c t="s" r="A17" s="4">
        <v>77</v>
      </c>
      <c t="n" r="B17" s="6">
        <v>-525699</v>
      </c>
    </row>
    <row r="18" spans="1:3">
      <c t="s" r="A18" s="3">
        <v>66</v>
      </c>
    </row>
    <row r="19" spans="1:3">
      <c t="s" r="A19" s="4">
        <v>67</v>
      </c>
      <c t="n" r="B19" s="6">
        <v>-451804</v>
      </c>
    </row>
    <row r="20" spans="1:3">
      <c t="s" r="A20" s="4">
        <v>78</v>
      </c>
      <c t="n" r="B20" s="6">
        <v>-469686</v>
      </c>
    </row>
    <row r="21" spans="1:3">
      <c t="s" r="A21" s="4">
        <v>70</v>
      </c>
      <c t="n" r="B21" s="6">
        <v>81301</v>
      </c>
    </row>
    <row r="22" spans="1:3">
      <c t="s" r="A22" s="4">
        <v>71</v>
      </c>
      <c t="n" r="B22" s="7">
        <v>-914084</v>
      </c>
    </row>
    <row r="23" spans="1:3">
      <c t="s" r="A23" s="4">
        <v>72</v>
      </c>
      <c t="n" r="B23" s="7">
        <v>0</v>
      </c>
    </row>
    <row r="24" spans="1:3">
      <c t="s" r="A24" s="4">
        <v>73</v>
      </c>
      <c t="n" r="B24" s="6">
        <v>2987633430</v>
      </c>
    </row>
    <row r="25" spans="1:3">
      <c t="s" r="A25" s="4">
        <v>79</v>
      </c>
    </row>
    <row r="26" spans="1:3">
      <c t="s" r="A26" s="3">
        <v>64</v>
      </c>
    </row>
    <row r="27" spans="1:3">
      <c t="s" r="A27" s="4">
        <v>75</v>
      </c>
      <c t="n" r="C27" s="7">
        <v>232417</v>
      </c>
    </row>
    <row r="28" spans="1:3">
      <c t="s" r="A28" s="4">
        <v>76</v>
      </c>
      <c t="n" r="C28" s="6">
        <v>232417</v>
      </c>
    </row>
    <row r="29" spans="1:3">
      <c t="s" r="A29" s="4">
        <v>77</v>
      </c>
      <c t="n" r="C29" s="6">
        <v>-232417</v>
      </c>
    </row>
    <row r="30" spans="1:3">
      <c t="s" r="A30" s="3">
        <v>66</v>
      </c>
    </row>
    <row r="31" spans="1:3">
      <c t="s" r="A31" s="4">
        <v>67</v>
      </c>
      <c t="n" r="C31" s="6">
        <v>-1920</v>
      </c>
    </row>
    <row r="32" spans="1:3">
      <c t="s" r="A32" s="4">
        <v>78</v>
      </c>
      <c t="n" r="C32" s="6">
        <v>-1920</v>
      </c>
    </row>
    <row r="33" spans="1:3">
      <c t="s" r="A33" s="4">
        <v>70</v>
      </c>
      <c t="s" r="C33" s="4">
        <v>37</v>
      </c>
    </row>
    <row r="34" spans="1:3">
      <c t="s" r="A34" s="4">
        <v>71</v>
      </c>
      <c t="n" r="C34" s="7">
        <v>-234337</v>
      </c>
    </row>
    <row r="35" spans="1:3">
      <c t="s" r="A35" s="4">
        <v>72</v>
      </c>
      <c t="n" r="C35" s="7">
        <v>0</v>
      </c>
    </row>
    <row r="36" spans="1:3">
      <c t="s" r="A36" s="4">
        <v>73</v>
      </c>
      <c t="n" r="C36" s="6">
        <v>1167382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34"/>
    <col customWidth="1" max="5" min="5" width="14"/>
    <col customWidth="1" max="6" min="6" width="20"/>
    <col customWidth="1" max="7" min="7" width="11"/>
  </cols>
  <sheetData>
    <row r="1" spans="1:7">
      <c t="s" r="A1" s="1">
        <v>80</v>
      </c>
      <c t="s" r="B1" s="2">
        <v>81</v>
      </c>
      <c t="s" r="C1" s="2">
        <v>82</v>
      </c>
      <c t="s" r="D1" s="2">
        <v>83</v>
      </c>
      <c t="s" r="E1" s="2">
        <v>84</v>
      </c>
      <c t="s" r="F1" s="2">
        <v>85</v>
      </c>
      <c t="s" r="G1" s="2">
        <v>86</v>
      </c>
    </row>
    <row r="2" spans="1:7">
      <c t="s" r="A2" s="4">
        <v>87</v>
      </c>
      <c t="n" r="B2" s="6">
        <v>1114155564</v>
      </c>
    </row>
    <row r="3" spans="1:7">
      <c t="s" r="A3" s="4">
        <v>88</v>
      </c>
      <c t="n" r="B3" s="7">
        <v>11140</v>
      </c>
      <c t="n" r="C3" s="7">
        <v>1236870</v>
      </c>
      <c t="s" r="D3" s="4">
        <v>37</v>
      </c>
      <c t="n" r="E3" s="7">
        <v>650</v>
      </c>
      <c t="n" r="F3" s="7">
        <v>-1250701</v>
      </c>
      <c t="n" r="G3" s="7">
        <v>-2041</v>
      </c>
    </row>
    <row r="4" spans="1:7">
      <c t="s" r="A4" s="4">
        <v>89</v>
      </c>
      <c t="n" r="B4" s="6">
        <v>1463765</v>
      </c>
    </row>
    <row r="5" spans="1:7">
      <c t="s" r="A5" s="4">
        <v>90</v>
      </c>
      <c t="n" r="B5" s="7">
        <v>15</v>
      </c>
      <c t="n" r="C5" s="6">
        <v>24610</v>
      </c>
      <c t="s" r="D5" s="4">
        <v>37</v>
      </c>
      <c t="s" r="E5" s="4">
        <v>37</v>
      </c>
      <c t="s" r="F5" s="4">
        <v>37</v>
      </c>
      <c t="n" r="G5" s="6">
        <v>24625</v>
      </c>
    </row>
    <row r="6" spans="1:7">
      <c t="s" r="A6" s="4">
        <v>91</v>
      </c>
      <c t="s" r="B6" s="4">
        <v>37</v>
      </c>
      <c t="s" r="C6" s="4">
        <v>37</v>
      </c>
      <c t="n" r="E6" s="6">
        <v>26667</v>
      </c>
      <c t="n" r="G6" s="6">
        <v>26667</v>
      </c>
    </row>
    <row r="7" spans="1:7">
      <c t="s" r="A7" s="4">
        <v>92</v>
      </c>
      <c t="n" r="B7" s="6">
        <v>69286712</v>
      </c>
    </row>
    <row r="8" spans="1:7">
      <c t="s" r="A8" s="4">
        <v>93</v>
      </c>
      <c t="n" r="B8" s="7">
        <v>693</v>
      </c>
      <c t="n" r="C8" s="6">
        <v>178312</v>
      </c>
      <c t="n" r="E8" s="6">
        <v>-650</v>
      </c>
      <c t="n" r="G8" s="6">
        <v>178355</v>
      </c>
    </row>
    <row r="9" spans="1:7">
      <c t="s" r="A9" s="4">
        <v>94</v>
      </c>
      <c t="s" r="B9" s="4">
        <v>37</v>
      </c>
      <c t="n" r="C9" s="6">
        <v>1920</v>
      </c>
      <c t="s" r="D9" s="4">
        <v>37</v>
      </c>
      <c t="s" r="E9" s="4">
        <v>37</v>
      </c>
      <c t="s" r="F9" s="4">
        <v>37</v>
      </c>
      <c t="n" r="G9" s="6">
        <v>1920</v>
      </c>
    </row>
    <row r="10" spans="1:7">
      <c t="s" r="A10" s="4">
        <v>95</v>
      </c>
      <c t="s" r="B10" s="4">
        <v>37</v>
      </c>
    </row>
    <row r="11" spans="1:7">
      <c t="s" r="A11" s="4">
        <v>96</v>
      </c>
      <c t="s" r="B11" s="4">
        <v>37</v>
      </c>
      <c t="s" r="C11" s="4">
        <v>37</v>
      </c>
      <c t="s" r="D11" s="4">
        <v>37</v>
      </c>
      <c t="s" r="E11" s="4">
        <v>37</v>
      </c>
      <c t="s" r="F11" s="4">
        <v>37</v>
      </c>
      <c t="s" r="G11" s="4">
        <v>37</v>
      </c>
    </row>
    <row r="12" spans="1:7">
      <c t="s" r="A12" s="4">
        <v>70</v>
      </c>
      <c t="s" r="B12" s="4">
        <v>37</v>
      </c>
      <c t="s" r="C12" s="4">
        <v>37</v>
      </c>
      <c t="s" r="D12" s="4">
        <v>37</v>
      </c>
      <c t="s" r="E12" s="4">
        <v>37</v>
      </c>
      <c t="s" r="F12" s="4">
        <v>37</v>
      </c>
      <c t="s" r="G12" s="4">
        <v>37</v>
      </c>
    </row>
    <row r="13" spans="1:7">
      <c t="s" r="A13" s="4">
        <v>97</v>
      </c>
      <c t="s" r="B13" s="4">
        <v>37</v>
      </c>
      <c t="s" r="C13" s="4">
        <v>37</v>
      </c>
      <c t="s" r="D13" s="4">
        <v>37</v>
      </c>
      <c t="s" r="E13" s="4">
        <v>37</v>
      </c>
      <c t="s" r="F13" s="4">
        <v>37</v>
      </c>
      <c t="s" r="G13" s="4">
        <v>37</v>
      </c>
    </row>
    <row r="14" spans="1:7">
      <c t="s" r="A14" s="4">
        <v>69</v>
      </c>
      <c t="s" r="B14" s="4">
        <v>37</v>
      </c>
      <c t="s" r="C14" s="4">
        <v>37</v>
      </c>
      <c t="n" r="F14" s="6">
        <v>-234337</v>
      </c>
      <c t="n" r="G14" s="6">
        <v>-234337</v>
      </c>
    </row>
    <row r="15" spans="1:7">
      <c t="s" r="A15" s="4">
        <v>98</v>
      </c>
      <c t="n" r="B15" s="6">
        <v>1184906041</v>
      </c>
    </row>
    <row r="16" spans="1:7">
      <c t="s" r="A16" s="4">
        <v>99</v>
      </c>
      <c t="n" r="B16" s="7">
        <v>11848</v>
      </c>
      <c t="n" r="C16" s="6">
        <v>1441712</v>
      </c>
      <c t="s" r="D16" s="4">
        <v>37</v>
      </c>
      <c t="n" r="E16" s="6">
        <v>26667</v>
      </c>
      <c t="n" r="F16" s="6">
        <v>-1485038</v>
      </c>
      <c t="n" r="G16" s="6">
        <v>-4811</v>
      </c>
    </row>
    <row r="17" spans="1:7">
      <c t="s" r="A17" s="4">
        <v>89</v>
      </c>
      <c t="s" r="B17" s="4">
        <v>37</v>
      </c>
    </row>
    <row r="18" spans="1:7">
      <c t="s" r="A18" s="4">
        <v>90</v>
      </c>
      <c t="s" r="B18" s="4">
        <v>37</v>
      </c>
      <c t="s" r="C18" s="4">
        <v>37</v>
      </c>
      <c t="s" r="D18" s="4">
        <v>37</v>
      </c>
      <c t="s" r="E18" s="4">
        <v>37</v>
      </c>
      <c t="s" r="F18" s="4">
        <v>37</v>
      </c>
      <c t="s" r="G18" s="4">
        <v>37</v>
      </c>
    </row>
    <row r="19" spans="1:7">
      <c t="s" r="A19" s="4">
        <v>92</v>
      </c>
      <c t="n" r="B19" s="6">
        <v>6156179</v>
      </c>
      <c t="n" r="G19" s="6">
        <v>6156179</v>
      </c>
    </row>
    <row r="20" spans="1:7">
      <c t="s" r="A20" s="4">
        <v>93</v>
      </c>
      <c t="n" r="B20" s="7">
        <v>62</v>
      </c>
      <c t="n" r="C20" s="6">
        <v>73539</v>
      </c>
      <c t="s" r="D20" s="4">
        <v>37</v>
      </c>
      <c t="n" r="E20" s="6">
        <v>-26667</v>
      </c>
      <c t="s" r="F20" s="4">
        <v>37</v>
      </c>
      <c t="n" r="G20" s="7">
        <v>46934</v>
      </c>
    </row>
    <row r="21" spans="1:7">
      <c t="s" r="A21" s="4">
        <v>94</v>
      </c>
      <c t="s" r="B21" s="4">
        <v>37</v>
      </c>
      <c t="n" r="C21" s="6">
        <v>7504</v>
      </c>
      <c t="s" r="D21" s="4">
        <v>37</v>
      </c>
      <c t="s" r="E21" s="4">
        <v>37</v>
      </c>
      <c t="s" r="F21" s="4">
        <v>37</v>
      </c>
      <c t="n" r="G21" s="6">
        <v>7504</v>
      </c>
    </row>
    <row r="22" spans="1:7">
      <c t="s" r="A22" s="4">
        <v>95</v>
      </c>
      <c t="n" r="B22" s="6">
        <v>1796571210</v>
      </c>
    </row>
    <row r="23" spans="1:7">
      <c t="s" r="A23" s="4">
        <v>96</v>
      </c>
      <c t="n" r="B23" s="7">
        <v>17966</v>
      </c>
      <c t="n" r="C23" s="6">
        <v>-389267</v>
      </c>
      <c t="s" r="D23" s="4">
        <v>37</v>
      </c>
      <c t="s" r="E23" s="4">
        <v>37</v>
      </c>
      <c t="s" r="F23" s="4">
        <v>37</v>
      </c>
      <c t="n" r="G23" s="6">
        <v>-371301</v>
      </c>
    </row>
    <row r="24" spans="1:7">
      <c t="s" r="A24" s="4">
        <v>70</v>
      </c>
      <c t="s" r="B24" s="4">
        <v>37</v>
      </c>
      <c t="s" r="C24" s="4">
        <v>37</v>
      </c>
      <c t="n" r="D24" s="6">
        <v>81301</v>
      </c>
      <c t="s" r="E24" s="4">
        <v>37</v>
      </c>
      <c t="s" r="F24" s="4">
        <v>37</v>
      </c>
      <c t="n" r="G24" s="6">
        <v>81301</v>
      </c>
    </row>
    <row r="25" spans="1:7">
      <c t="s" r="A25" s="4">
        <v>97</v>
      </c>
      <c t="s" r="B25" s="4">
        <v>37</v>
      </c>
      <c t="n" r="C25" s="6">
        <v>405954</v>
      </c>
      <c t="s" r="D25" s="4">
        <v>37</v>
      </c>
      <c t="s" r="E25" s="4">
        <v>37</v>
      </c>
      <c t="s" r="F25" s="4">
        <v>37</v>
      </c>
      <c t="n" r="G25" s="6">
        <v>405954</v>
      </c>
    </row>
    <row r="26" spans="1:7">
      <c t="s" r="A26" s="4">
        <v>69</v>
      </c>
      <c t="s" r="B26" s="4">
        <v>37</v>
      </c>
      <c t="s" r="C26" s="4">
        <v>37</v>
      </c>
      <c t="s" r="D26" s="4">
        <v>37</v>
      </c>
      <c t="s" r="E26" s="4">
        <v>37</v>
      </c>
      <c t="n" r="F26" s="6">
        <v>-995385</v>
      </c>
      <c t="n" r="G26" s="6">
        <v>-995385</v>
      </c>
    </row>
    <row r="27" spans="1:7">
      <c t="s" r="A27" s="4">
        <v>100</v>
      </c>
      <c t="n" r="B27" s="6">
        <v>2987633430</v>
      </c>
    </row>
    <row r="28" spans="1:7">
      <c t="s" r="A28" s="4">
        <v>101</v>
      </c>
      <c t="n" r="B28" s="7">
        <v>29876</v>
      </c>
      <c t="n" r="C28" s="7">
        <v>1539442</v>
      </c>
      <c t="n" r="D28" s="7">
        <v>81301</v>
      </c>
      <c t="s" r="E28" s="4">
        <v>37</v>
      </c>
      <c t="n" r="F28" s="7">
        <v>-2480423</v>
      </c>
      <c t="n" r="G28" s="7">
        <v>-8298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102</v>
      </c>
      <c t="s" r="B1" s="2">
        <v>1</v>
      </c>
    </row>
    <row r="2" spans="1:3">
      <c t="s" r="B2" s="2">
        <v>2</v>
      </c>
      <c t="s" r="C2" s="2">
        <v>29</v>
      </c>
    </row>
    <row r="3" spans="1:3">
      <c t="s" r="A3" s="3">
        <v>103</v>
      </c>
    </row>
    <row r="4" spans="1:3">
      <c t="s" r="A4" s="4">
        <v>104</v>
      </c>
      <c t="n" r="B4" s="7">
        <v>-995385</v>
      </c>
      <c t="n" r="C4" s="7">
        <v>-234337</v>
      </c>
    </row>
    <row r="5" spans="1:3">
      <c t="s" r="A5" s="4">
        <v>105</v>
      </c>
      <c t="n" r="B5" s="6">
        <v>807</v>
      </c>
      <c t="s" r="C5" s="4">
        <v>37</v>
      </c>
    </row>
    <row r="6" spans="1:3">
      <c t="s" r="A6" s="4">
        <v>106</v>
      </c>
      <c t="n" r="B6" s="6">
        <v>46934</v>
      </c>
      <c t="n" r="C6" s="6">
        <v>205022</v>
      </c>
    </row>
    <row r="7" spans="1:3">
      <c t="s" r="A7" s="4">
        <v>68</v>
      </c>
      <c t="n" r="B7" s="6">
        <v>17882</v>
      </c>
      <c t="s" r="C7" s="4">
        <v>37</v>
      </c>
    </row>
    <row r="8" spans="1:3">
      <c t="s" r="A8" s="4">
        <v>107</v>
      </c>
      <c t="n" r="B8" s="6">
        <v>405954</v>
      </c>
      <c t="s" r="C8" s="4">
        <v>37</v>
      </c>
    </row>
    <row r="9" spans="1:3">
      <c t="s" r="A9" s="4">
        <v>94</v>
      </c>
      <c t="n" r="B9" s="6">
        <v>7504</v>
      </c>
      <c t="n" r="C9" s="6">
        <v>1920</v>
      </c>
    </row>
    <row r="10" spans="1:3">
      <c t="s" r="A10" s="3">
        <v>108</v>
      </c>
    </row>
    <row r="11" spans="1:3">
      <c t="s" r="A11" s="4">
        <v>35</v>
      </c>
      <c t="n" r="B11" s="6">
        <v>149901</v>
      </c>
      <c t="n" r="C11" s="6">
        <v>4146</v>
      </c>
    </row>
    <row r="12" spans="1:3">
      <c t="s" r="A12" s="4">
        <v>109</v>
      </c>
      <c t="n" r="B12" s="6">
        <v>-366403</v>
      </c>
      <c t="n" r="C12" s="6">
        <v>-23249</v>
      </c>
    </row>
    <row r="13" spans="1:3">
      <c t="s" r="A13" s="3">
        <v>110</v>
      </c>
    </row>
    <row r="14" spans="1:3">
      <c t="s" r="A14" s="4">
        <v>111</v>
      </c>
      <c t="n" r="B14" s="6">
        <v>1806</v>
      </c>
      <c t="s" r="C14" s="4">
        <v>37</v>
      </c>
    </row>
    <row r="15" spans="1:3">
      <c t="s" r="A15" s="4">
        <v>112</v>
      </c>
      <c t="n" r="B15" s="6">
        <v>38720</v>
      </c>
      <c t="s" r="C15" s="4">
        <v>37</v>
      </c>
    </row>
    <row r="16" spans="1:3">
      <c t="s" r="A16" s="4">
        <v>113</v>
      </c>
      <c t="n" r="B16" s="6">
        <v>40526</v>
      </c>
      <c t="s" r="C16" s="4">
        <v>37</v>
      </c>
    </row>
    <row r="17" spans="1:3">
      <c t="s" r="A17" s="3">
        <v>114</v>
      </c>
    </row>
    <row r="18" spans="1:3">
      <c t="s" r="A18" s="4">
        <v>115</v>
      </c>
      <c t="s" r="B18" s="4">
        <v>37</v>
      </c>
      <c t="n" r="C18" s="6">
        <v>24625</v>
      </c>
    </row>
    <row r="19" spans="1:3">
      <c t="s" r="A19" s="4">
        <v>116</v>
      </c>
      <c t="n" r="B19" s="6">
        <v>336215</v>
      </c>
      <c t="s" r="C19" s="4">
        <v>37</v>
      </c>
    </row>
    <row r="20" spans="1:3">
      <c t="s" r="A20" s="4">
        <v>117</v>
      </c>
      <c t="n" r="B20" s="6">
        <v>160</v>
      </c>
      <c t="s" r="C20" s="4">
        <v>37</v>
      </c>
    </row>
    <row r="21" spans="1:3">
      <c t="s" r="A21" s="4">
        <v>118</v>
      </c>
      <c t="n" r="B21" s="6">
        <v>-1500</v>
      </c>
      <c t="s" r="C21" s="4">
        <v>37</v>
      </c>
    </row>
    <row r="22" spans="1:3">
      <c t="s" r="A22" s="4">
        <v>119</v>
      </c>
      <c t="n" r="B22" s="6">
        <v>65842</v>
      </c>
      <c t="s" r="C22" s="4">
        <v>37</v>
      </c>
    </row>
    <row r="23" spans="1:3">
      <c t="s" r="A23" s="4">
        <v>120</v>
      </c>
      <c t="n" r="B23" s="6">
        <v>-164418</v>
      </c>
      <c t="n" r="C23" s="6">
        <v>-1000</v>
      </c>
    </row>
    <row r="24" spans="1:3">
      <c t="s" r="A24" s="4">
        <v>121</v>
      </c>
      <c t="n" r="B24" s="6">
        <v>236299</v>
      </c>
      <c t="n" r="C24" s="6">
        <v>23625</v>
      </c>
    </row>
    <row r="25" spans="1:3">
      <c t="s" r="A25" s="4">
        <v>122</v>
      </c>
      <c t="n" r="B25" s="6">
        <v>81301</v>
      </c>
    </row>
    <row r="26" spans="1:3">
      <c t="s" r="A26" s="4">
        <v>123</v>
      </c>
      <c t="n" r="B26" s="6">
        <v>-8277</v>
      </c>
      <c t="n" r="C26" s="6">
        <v>376</v>
      </c>
    </row>
    <row r="27" spans="1:3">
      <c t="s" r="A27" s="4">
        <v>124</v>
      </c>
      <c t="n" r="B27" s="6">
        <v>23705</v>
      </c>
      <c t="n" r="C27" s="6">
        <v>23329</v>
      </c>
    </row>
    <row r="28" spans="1:3">
      <c t="s" r="A28" s="4">
        <v>125</v>
      </c>
      <c t="n" r="B28" s="6">
        <v>15428</v>
      </c>
      <c t="n" r="C28" s="6">
        <v>23705</v>
      </c>
    </row>
    <row r="29" spans="1:3">
      <c t="s" r="A29" s="3">
        <v>126</v>
      </c>
    </row>
    <row r="30" spans="1:3">
      <c t="s" r="A30" s="4">
        <v>127</v>
      </c>
      <c t="n" r="B30" s="6">
        <v>1571</v>
      </c>
      <c t="s" r="C30" s="4">
        <v>37</v>
      </c>
    </row>
    <row r="31" spans="1:3">
      <c t="s" r="A31" s="4">
        <v>128</v>
      </c>
      <c t="s" r="B31" s="4">
        <v>37</v>
      </c>
      <c t="s" r="C31" s="4">
        <v>37</v>
      </c>
    </row>
    <row r="32" spans="1:3">
      <c t="s" r="A32" s="3">
        <v>129</v>
      </c>
    </row>
    <row r="33" spans="1:3">
      <c t="s" r="A33" s="4">
        <v>130</v>
      </c>
      <c t="n" r="B33" s="6">
        <v>5930</v>
      </c>
      <c t="n" r="C33" s="6">
        <v>650</v>
      </c>
    </row>
    <row r="34" spans="1:3">
      <c t="s" r="A34" s="4">
        <v>131</v>
      </c>
      <c t="n" r="B34" s="7">
        <v>405954</v>
      </c>
      <c t="s" r="C34"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6</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33</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Busi</vt:lpstr>
      <vt:lpstr>Basis of Presentation and Summa</vt:lpstr>
      <vt:lpstr>Going Concern</vt:lpstr>
      <vt:lpstr>Related Party Transactions</vt:lpstr>
      <vt:lpstr>Capital Structure</vt:lpstr>
      <vt:lpstr>Business Combinations</vt:lpstr>
      <vt:lpstr>Debt</vt:lpstr>
      <vt:lpstr>Income Taxes</vt:lpstr>
      <vt:lpstr>Subsequent Events</vt:lpstr>
      <vt:lpstr>Basis of Presentation and Sum16</vt:lpstr>
      <vt:lpstr>Basis of Presentation and Sum17</vt:lpstr>
      <vt:lpstr>Business Combinations (Tables)</vt:lpstr>
      <vt:lpstr>Debt (Tables)</vt:lpstr>
      <vt:lpstr>Income Taxes (Tables)</vt:lpstr>
      <vt:lpstr>Basis of Presentation and Sum21</vt:lpstr>
      <vt:lpstr>Basis of Presentation and Sum22</vt:lpstr>
      <vt:lpstr>Going Concern (Details Narrativ</vt:lpstr>
      <vt:lpstr>Related Party Transactions (Det</vt:lpstr>
      <vt:lpstr>Capital Structure (Details Narr</vt:lpstr>
      <vt:lpstr>Business Combinations (Details)</vt:lpstr>
      <vt:lpstr>Business Combinations (Details </vt:lpstr>
      <vt:lpstr>Debt (Details)</vt:lpstr>
      <vt:lpstr>Debt (Details 1)</vt:lpstr>
      <vt:lpstr>Debt (Details 2)</vt:lpstr>
      <vt:lpstr>Debt (Details 3)</vt:lpstr>
      <vt:lpstr>Debt (Details Narrativ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5T10:11:37Z</dcterms:created>
  <dcterms:modified xmlns:dcterms="http://purl.org/dc/terms/" xmlns:xsi="http://www.w3.org/2001/XMLSchema-instance" xsi:type="dcterms:W3CDTF">2016-07-05T10:11:37Z</dcterms:modified>
  <dc:title xmlns:dc="http://purl.org/dc/elements/1.1/">Untitled</dc:title>
  <dc:description xmlns:dc="http://purl.org/dc/elements/1.1/"/>
  <dc:subject xmlns:dc="http://purl.org/dc/elements/1.1/"/>
  <cp:keywords/>
  <cp:category/>
</cp:coreProperties>
</file>